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Consolidated Balance Sheets (Un" sheetId="3" r:id="rId3"/>
    <s:sheet name="Consolidated Balance Sheets (U4" sheetId="4" r:id="rId4"/>
    <s:sheet name="Condensed Statements of Consoli" sheetId="5" r:id="rId5"/>
    <s:sheet name="Basis of Presentation" sheetId="6" r:id="rId6"/>
    <s:sheet name="Impact of Recently Issued Accou" sheetId="7" r:id="rId7"/>
    <s:sheet name="Dividends" sheetId="8" r:id="rId8"/>
    <s:sheet name="Changes in Cumulative Other Com" sheetId="9" r:id="rId9"/>
    <s:sheet name="Product Warranties" sheetId="10" r:id="rId10"/>
    <s:sheet name="Exit or Disposal Activities" sheetId="11" r:id="rId11"/>
    <s:sheet name="Health Care, Pension and Other " sheetId="12" r:id="rId12"/>
    <s:sheet name="Other Long-Term Liabilities" sheetId="13" r:id="rId13"/>
    <s:sheet name="Litigation" sheetId="14" r:id="rId14"/>
    <s:sheet name="Other" sheetId="15" r:id="rId15"/>
    <s:sheet name="Income Taxes" sheetId="16" r:id="rId16"/>
    <s:sheet name="Net Income Per Common Share" sheetId="17" r:id="rId17"/>
    <s:sheet name="Reportable Segment Information" sheetId="18" r:id="rId18"/>
    <s:sheet name="Fair Value Measurements" sheetId="19" r:id="rId19"/>
    <s:sheet name="Debt" sheetId="20" r:id="rId20"/>
    <s:sheet name="Non-Traded Investments" sheetId="21" r:id="rId21"/>
    <s:sheet name="Basis of Presentation (Policies" sheetId="22" r:id="rId22"/>
    <s:sheet name="Changes in Cumulative Other C23" sheetId="23" r:id="rId23"/>
    <s:sheet name="Product Warranties (Tables)" sheetId="24" r:id="rId24"/>
    <s:sheet name="Exit or Disposal Activities (Ta" sheetId="25" r:id="rId25"/>
    <s:sheet name="Health Care, Pension and Othe26" sheetId="26" r:id="rId26"/>
    <s:sheet name="Other (Tables)" sheetId="27" r:id="rId27"/>
    <s:sheet name="Net Income Per Common Share (Ta" sheetId="28" r:id="rId28"/>
    <s:sheet name="Reportable Segment Information " sheetId="29" r:id="rId29"/>
    <s:sheet name="Fair Value Measurements (Tables" sheetId="30" r:id="rId30"/>
    <s:sheet name="Debt (Tables)" sheetId="31" r:id="rId31"/>
    <s:sheet name="Dividends (Details)" sheetId="32" r:id="rId32"/>
    <s:sheet name="Changes in Cumulative Other C33" sheetId="33" r:id="rId33"/>
    <s:sheet name="Product Warranties (Details)" sheetId="34" r:id="rId34"/>
    <s:sheet name="Exit or Disposal Activities (De" sheetId="35" r:id="rId35"/>
    <s:sheet name="Health Care, Pension and Othe36" sheetId="36" r:id="rId36"/>
    <s:sheet name="Other Long-Term Liabilities (De" sheetId="37" r:id="rId37"/>
    <s:sheet name="Litigation (Details)" sheetId="38" r:id="rId38"/>
    <s:sheet name="Other (Details)" sheetId="39" r:id="rId39"/>
    <s:sheet name="Income Taxes (Details)" sheetId="40" r:id="rId40"/>
    <s:sheet name="Net Income Per Common Share (De" sheetId="41" r:id="rId41"/>
    <s:sheet name="Reportable Segment Informatio42" sheetId="42" r:id="rId42"/>
    <s:sheet name="Reportable Segment Informatio43" sheetId="43" r:id="rId43"/>
    <s:sheet name="Fair Value Measurements (Detail" sheetId="44" r:id="rId44"/>
    <s:sheet name="Debt (Details)" sheetId="45" r:id="rId45"/>
    <s:sheet name="Non-Traded Investments (Details" sheetId="46" r:id="rId46"/>
  </s:sheets>
  <s:definedNames/>
  <s:calcPr calcId="124519" calcMode="auto" fullCalcOnLoad="1"/>
</s:workbook>
</file>

<file path=xl/sharedStrings.xml><?xml version="1.0" encoding="utf-8"?>
<sst xmlns="http://schemas.openxmlformats.org/spreadsheetml/2006/main" uniqueCount="440">
  <si>
    <t>Document and Entity Information</t>
  </si>
  <si>
    <t>9 Months Ended</t>
  </si>
  <si>
    <t>Sep. 30, 2015shares</t>
  </si>
  <si>
    <t>Document and Entity Information [Abstract]</t>
  </si>
  <si>
    <t>Entity Registrant Name</t>
  </si>
  <si>
    <t>SHERWIN WILLIAMS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Statements of Consolidated Income and Comprehensive Income (Unaudited) - USD ($) $ in Thousands</t>
  </si>
  <si>
    <t>3 Months Ended</t>
  </si>
  <si>
    <t>Sep. 30, 2015</t>
  </si>
  <si>
    <t>Sep. 30, 2014</t>
  </si>
  <si>
    <t>Income Statement [Abstract]</t>
  </si>
  <si>
    <t>Net sales</t>
  </si>
  <si>
    <t>Cost of goods sold</t>
  </si>
  <si>
    <t>Gross profit</t>
  </si>
  <si>
    <t>Percent to net sales</t>
  </si>
  <si>
    <t>49.90%</t>
  </si>
  <si>
    <t>46.70%</t>
  </si>
  <si>
    <t>48.50%</t>
  </si>
  <si>
    <t>46.10%</t>
  </si>
  <si>
    <t>Selling, general and administrative expenses</t>
  </si>
  <si>
    <t>31.50%</t>
  </si>
  <si>
    <t>31.20%</t>
  </si>
  <si>
    <t>33.50%</t>
  </si>
  <si>
    <t>33.10%</t>
  </si>
  <si>
    <t>Other general expense - net</t>
  </si>
  <si>
    <t>Interest expense</t>
  </si>
  <si>
    <t>Interest and net investment income</t>
  </si>
  <si>
    <t>Other expense (income) - net</t>
  </si>
  <si>
    <t>Income before income taxes</t>
  </si>
  <si>
    <t>Income taxes</t>
  </si>
  <si>
    <t>Net income</t>
  </si>
  <si>
    <t>Net income per common share:</t>
  </si>
  <si>
    <t>Basic (in dollars per share)</t>
  </si>
  <si>
    <t>Diluted (in dollars per share)</t>
  </si>
  <si>
    <t>Average shares outstanding - basic</t>
  </si>
  <si>
    <t>Average shares and equivalents outstanding - diluted</t>
  </si>
  <si>
    <t>Comprehensive income</t>
  </si>
  <si>
    <t>Consolidated Balance Sheets (Unaudited) - USD ($) $ in Thousands</t>
  </si>
  <si>
    <t>Dec. 31, 2014</t>
  </si>
  <si>
    <t>Current assets:</t>
  </si>
  <si>
    <t>Cash and cash equivalents</t>
  </si>
  <si>
    <t>Accounts receivable, less allowance</t>
  </si>
  <si>
    <t>Inventories:</t>
  </si>
  <si>
    <t>Finished goods</t>
  </si>
  <si>
    <t>Work in process and raw materials</t>
  </si>
  <si>
    <t>Total net inventory</t>
  </si>
  <si>
    <t>Deferred income taxes</t>
  </si>
  <si>
    <t>Other current assets</t>
  </si>
  <si>
    <t>Total current assets</t>
  </si>
  <si>
    <t>Goodwill</t>
  </si>
  <si>
    <t>Intangible assets</t>
  </si>
  <si>
    <t>Deferred pension assets</t>
  </si>
  <si>
    <t>Other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Total Assets</t>
  </si>
  <si>
    <t>Current liabilities:</t>
  </si>
  <si>
    <t>Short-term borrowings</t>
  </si>
  <si>
    <t>Accounts payable</t>
  </si>
  <si>
    <t>Compensation and taxes withheld</t>
  </si>
  <si>
    <t>Accrued taxes</t>
  </si>
  <si>
    <t>Current portion of long-term debt</t>
  </si>
  <si>
    <t>Other accruals</t>
  </si>
  <si>
    <t>Total current liabilities</t>
  </si>
  <si>
    <t>Long-term debt</t>
  </si>
  <si>
    <t>Postretirement benefits other than pensions</t>
  </si>
  <si>
    <t>Other long-term liabilities</t>
  </si>
  <si>
    <t>Shareholders’ equity:</t>
  </si>
  <si>
    <t>Common stock - $1.00 par value 93,100,515, 94,704,173 and 95,997,693 shares outstanding at September 30, 2015, December 31, 2014 and September 30, 2014 respectively</t>
  </si>
  <si>
    <t>Other capital</t>
  </si>
  <si>
    <t>Retained earnings</t>
  </si>
  <si>
    <t>Treasury stock, at cost</t>
  </si>
  <si>
    <t>Cumulative other comprehensiv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shares outstanding</t>
  </si>
  <si>
    <t>Condensed Statements of Consolidated Cash Flows (Unaudited) - USD ($) $ in Thousands</t>
  </si>
  <si>
    <t>OPERATING ACTIVITIES</t>
  </si>
  <si>
    <t>Adjustments to reconcile net income to net operating cash:</t>
  </si>
  <si>
    <t>Depreciation</t>
  </si>
  <si>
    <t>Amortization of intangible assets</t>
  </si>
  <si>
    <t>Stock-based compensation expense</t>
  </si>
  <si>
    <t>Provisions for qualified exit costs</t>
  </si>
  <si>
    <t>Provisions for environmental-related matters</t>
  </si>
  <si>
    <t>Defined benefit pension plans net cost</t>
  </si>
  <si>
    <t>Net increase in postretirement liability</t>
  </si>
  <si>
    <t>Other</t>
  </si>
  <si>
    <t>Change in working capital accounts - net</t>
  </si>
  <si>
    <t>Costs incurred for environmental-related matters</t>
  </si>
  <si>
    <t>Costs incurred for qualified exit costs</t>
  </si>
  <si>
    <t>Net operating cash</t>
  </si>
  <si>
    <t>INVESTING ACTIVITIES</t>
  </si>
  <si>
    <t>Capital expenditures</t>
  </si>
  <si>
    <t>Proceeds from sale of assets</t>
  </si>
  <si>
    <t>Increase in other investments</t>
  </si>
  <si>
    <t>Net investing cash</t>
  </si>
  <si>
    <t>FINANCING ACTIVITIES</t>
  </si>
  <si>
    <t>Net decrease in short-term borrowings</t>
  </si>
  <si>
    <t>Proceeds from long-term debt</t>
  </si>
  <si>
    <t>Payments of long-term debt</t>
  </si>
  <si>
    <t>Payments of cash dividends</t>
  </si>
  <si>
    <t>Proceeds from stock options exercised</t>
  </si>
  <si>
    <t>Income tax effect of stock-based compensation exercises and vesting</t>
  </si>
  <si>
    <t>Treasury stock purchased</t>
  </si>
  <si>
    <t>Net financing cash</t>
  </si>
  <si>
    <t>Effect of exchange rate changes on cash</t>
  </si>
  <si>
    <t>Net increase (decrease) in cash and cash equivalents</t>
  </si>
  <si>
    <t>Cash and cash equivalents at beginning of year</t>
  </si>
  <si>
    <t>Cash and cash equivalents at end of period</t>
  </si>
  <si>
    <t>Income taxes paid</t>
  </si>
  <si>
    <t>Interest pai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 There have been no significant changes in critical accounting policies since December 31, 2014 . Accounting estimates were revised as necessary during the first nine months of 2015 based on new information and changes in facts and circumstances. Certain amounts in the 2014 condensed consolidated financial statements have been reclassified to conform to the 2015 presentation. 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The final year-end valuation of inventory is based on an annual physical inventory count performed during the fourth quarter. For further information on inventory valuations and other matters, refer to the consolidated financial statements and footnotes thereto included in the Company’s Form 10-K for the year ended December 31, 2014 . The consolidated results for the three and nine months ended September 30, 2015 are not necessarily indicative of the results to be expected for the year ending December 31, 2015 .</t>
  </si>
  <si>
    <t>Impact of Recently Issued Accounting Pronouncements</t>
  </si>
  <si>
    <t>New Accounting Pronouncements and Changes in Accounting Principles [Abstract]</t>
  </si>
  <si>
    <t>IMPACT OF RECENTLY ISSUED ACCOUNTING PRONOUNCEMENTS</t>
  </si>
  <si>
    <t>IMPACT OF RECENTLY ISSUED ACCOUNTING PRONOUNCEMENTS Effective January 1, 2015, the Company adopted Accounting Standards Update (ASU) No. 2014-01, "Accounting for Investments in Qualified Affordable Housing Projects," which allows companies to elect to use the proportional amortization method to account for investments in qualified affordable housing projects if certain conditions are met. Under the proportional amortization method, which replaces the effective yield method, the cost of the investment is amortized in proportion to the tax credits and other tax benefits received to income tax expense. The adoption of ASU No. 2014-01 did not have a material effect on the Company's results of operations, financial condition or liquidity. In April 2015, the Financial Accounting Standards Board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will adopt ASU No. 2015-03 as required. The ASU will not have a material effect on the Company's results of operations, financial condition or liquidity. In May 2014, the FASB issued ASU No. 2014-09, "Revenue Recognition - Revenue from Contracts with Customers," which is a comprehensive revenue recognition standard that will supersede nearly all existing revenue recognition guidance under U.S. GAAP. The issuance of ASU No. 2015-14 in August 2015 delays the effective date of the standard to interim and annual periods beginning after December 15, 2017. Either full retrospective adoption or modified retrospective adoption is permitted. The Company is in the process of evaluating the impact of the standard.</t>
  </si>
  <si>
    <t>Dividends</t>
  </si>
  <si>
    <t>Dividends [Abstract]</t>
  </si>
  <si>
    <t>DIVIDENDS</t>
  </si>
  <si>
    <t>DIVIDENDS Dividends paid on common stock during each of the first three quarters of 2015 and 2014 were $.67 per common share and $.55 per common share, respectively.</t>
  </si>
  <si>
    <t>Changes in Cumulative Other Comprehensive Loss</t>
  </si>
  <si>
    <t>Comprehensive Income (Loss), Net of Tax, Attributable to Parent [Abstract]</t>
  </si>
  <si>
    <t>CHANGES IN CUMULATIVE OTHER COMPREHENSIVE LOSS</t>
  </si>
  <si>
    <t>CHANGES IN CUMULATIVE OTHER COMPREHENSIVE LOSS The following tables summarize the changes in Cumulative other comprehensive loss for the nine months ended September 30, 2015 and 2014 : (Thousands of dollars) Foreign Currency Translation Adjustments Net Actuarial (Losses) Gains and Prior Service Costs Recognized for Employee Benefit Plans Unrealized Net (Losses) Gains on Available-for-Sale Securities Total Cumulative Other Comprehensive Loss Balance at December 31, 2014 $ (354,384 ) $ (118,167 ) $ 593 $ (471,958 ) Other comprehensive loss before reclassifications (1) (98,120 ) (1,557 ) (99,677 ) Amounts reclassified from other comprehensive (loss) income (2) 1,734 484 2,218 Net other comprehensive (loss) income (98,120 ) 1,734 (1,073 ) (97,459 ) Balance at September 30, 2015 $ (452,504 ) $ (116,433 ) $ (480 ) $ (569,417 ) (1) Net of taxes of $966 for unrealized net losses on available-for-sale securities. (2) Net of taxes of $(593) for net actuarial losses and prior service costs recognized for employee benefit plans and $(303) for realized losses on the sale of available-for-sale securities. (Thousands of dollars) Foreign Currency Translation Adjustments Net Actuarial (Losses) Gains and Prior Service Costs Recognized for Employee Benefit Plans Unrealized Net Gains (Losses) on Available-for-Sale Securities Total Cumulative Other Comprehensive Loss Balance at December 31, 2013 $ (250,942 ) $ (70,611 ) $ 509 $ (321,044 ) Other comprehensive (loss) income before reclassifications (3) (52,206 ) (570 ) 616 (52,160 ) Amounts reclassified from other comprehensive (loss) income (4) 1,512 (94 ) 1,418 Net other comprehensive (loss) income (52,206 ) 942 522 (50,742 ) Balance at September 30, 2014 $ (303,148 ) $ (69,669 ) $ 1,031 $ (371,786 ) (3) Net of taxes of $244 for net actuarial losses and prior service costs recognized for employee benefit plans and $(387) for unrealized net gains on available-for-sale securities. (4) Net of taxes of $(556) for net actuarial losses and prior service costs recognized for employee benefit plans and $59 for realized gains on the sale of available-for-sale securities.</t>
  </si>
  <si>
    <t>Product Warranties</t>
  </si>
  <si>
    <t>Product Warranties Disclosures [Abstract]</t>
  </si>
  <si>
    <t>PRODUCT WARRANTIES</t>
  </si>
  <si>
    <t>PRODUCT WARRANTIES Changes in the Company’s accrual for product warranty claims during the first nine months of 2015 and 2014 , including customer satisfaction settlements, were as follows: (Thousands of dollars) 2015 2014 Balance at January 1 $ 27,723 $ 26,755 Charges to expense 28,021 25,250 Settlements (27,182 ) (26,297 ) Balance at September 30 $ 28,562 $ 25,708 For further details on the Company’s accrual for product warranty claims, see Note 1 to the Consolidated Financial Statements in the Company’s Annual Report on Form 10-K for the year ended December 31, 2014 .</t>
  </si>
  <si>
    <t>Exit or Disposal Activities</t>
  </si>
  <si>
    <t>Restructuring and Related Activities [Abstract]</t>
  </si>
  <si>
    <t>EXIT OR DISPOSAL ACTIVITIES</t>
  </si>
  <si>
    <t>EXIT OR DISPOSAL ACTIVITIES Liabilities associated with exit or disposal activities are recognized as incurred in accordance with the Exit or Disposal Cost Obligations Topic of the ASC. Qualified exit costs primarily include post-closure rent expenses, incremental post-closure costs and costs of employee terminations. Adjustments may be made to liabilities accrued for qualified exit costs if information becomes available upon which more accurate amounts can be reasonably estimated. 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 In the nine months ended September 30, 2015 , twenty-three stores in the Paint Stores Group, three branches in the Global Finishes Group and two stores in the Latin America Coatings Group were closed due to lower demand or redundancy. In addition, the Global Finishes Group exited a business in Europe. The following table summarizes the activity and remaining liabilities associated with qualified exit costs at September 30, 2015 : (Thousands of dollars) Exit Plan Balance at December 31, 2014 Provisions in Cost of goods sold or SG&amp;A Actual expenditures charged to accrual Balance at September 30, 2015 Paint Stores Group stores shutdown in 2015: Other qualified exit costs $ 25 $ 25 Global Finishes Group exit of a business in 2015: Severance and related costs 1,257 1,257 Other qualified exit costs 4,515 4,515 Paint Stores Group stores shutdown in 2014: Other qualified exit costs $ 280 142 $ (168 ) 254 Consumer Group facilities shutdown in 2014: Severance and related costs 2,732 1,223 (3,386 ) 569 Other qualified exit costs 781 (601 ) 180 Global Finishes Group exit of business in 2014: Severance and related costs 104 326 430 Other qualified exit costs 1,080 (564 ) 516 Paint Stores Group facility shutdown in 2013: Severance and related costs 654 (632 ) 22 Other qualified exit costs 1,205 (273 ) 932 Global Finishes Group stores shutdown in 2013: Severance and related costs 28 (28 ) Other qualified exit costs for facilities shutdown prior to 2013 1,652 (170 ) 1,482 Totals $ 8,516 $ 7,488 $ (5,822 ) $ 10,182 For further details on the Company’s exit or disposal activities, see Note 5 to the Consolidated Financial Statements in the Company’s Annual Report on Form 10-K for the year ended December 31, 2014 .</t>
  </si>
  <si>
    <t>Health Care, Pension and Other Benefits</t>
  </si>
  <si>
    <t>Compensation and Retirement Disclosure [Abstract]</t>
  </si>
  <si>
    <t>HEALTH CARE, PENSION AND OTHER BENEFITS</t>
  </si>
  <si>
    <t>HEALTH CARE, PENSION AND OTHER BENEFITS Shown below are the components of the Company’s net periodic benefit cost (credit) for domestic defined benefit pension plans, foreign defined benefit pension plans and postretirement benefits other than pensions: (Thousands of dollars) Domestic Defined Benefit Pension Plans Foreign Defined Benefit Pension Plans Postretirement Benefits Other than Pensions 2015 2014 2015 2014 2015 2014 Three Months Ended September 30: Net periodic benefit cost (credit): Service cost $ 5,754 $ 5,636 $ 1,326 $ 1,547 $ 621 $ 609 Interest cost 6,236 6,526 2,271 2,695 2,795 3,195 Expected return on assets (13,023 ) (12,666 ) (2,431 ) (2,739 ) Amortization of: Prior service cost (credit) 327 459 (1,132 ) (126 ) Actuarial loss 844 485 356 253 Net periodic benefit cost (credit) $ 138 $ (45 ) $ 1,651 $ 1,859 $ 2,537 $ 3,678 Nine Months Ended September 30: Net periodic benefit cost (credit): Service cost $ 17,263 $ 16,910 $ 3,976 $ 4,642 $ 1,863 $ 1,826 Interest cost 18,710 19,577 6,813 8,083 8,386 9,586 Expected return on assets (39,071 ) (37,997 ) (7,292 ) (8,219 ) Amortization of: Prior service cost (credit) 982 1,377 (3,396 ) (377 ) Actuarial loss 2,530 1,454 1,067 759 Net periodic benefit cost (credit) $ 414 $ (133 ) $ 4,951 $ 5,573 $ 7,612 $ 11,035 For further details on the Company’s health care, pension and other benefits, see Note 6 to the Consolidated Financial Statements in the Company’s Annual Report on Form 10-K for the year ended December 31, 2014 .</t>
  </si>
  <si>
    <t>Other Long-Term Liabilities</t>
  </si>
  <si>
    <t>Environmental Remediation Obligations [Abstract]</t>
  </si>
  <si>
    <t>OTHER LONG-TERM LIABILITIES</t>
  </si>
  <si>
    <t>OTHER LONG-TERM LIABILITIES The Company initially provides for estimated costs of environmental-related activities relating to its past operations and third party sites for which commitments or clean-up plans have been developed and when such costs can be reasonably estimated based on industry standards and professional judgment. These estimated costs are determined based on currently available facts regarding each site. If the best estimate of costs can only be identified as a range and no specific amount within that range can be determined more likely than any other amount within the range, the minimum of the range is provided. At September 30, 2015 , the unaccrued maximum of the estimated range of possible outcomes is $90.5 million higher than the minimum.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Actual costs incurred may vary from these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ncluded in Other long-term liabilities at September 30, 2015 and 2014 were accruals for extended environmental-related activities of $126.4 million and $92.8 million , respectively. Estimated costs of current investigation and remediation activities of $16.9 million and $15.4 million are included in Other accruals at September 30, 2015 and 2014 , respectively. Two of the Company’s currently and formerly owned manufacturing sites account for the majority of the accrual for environmental-related activities and the unaccrued maximum of the estimated range of possible outcomes at September 30, 2015 . At September 30, 2015 , $91.8 million , or 64.1 percent of the total accrual, related directly to these two sites. In the aggregate unaccrued maximum of $90.5 million at September 30, 2015 , $60.1 million , or 66.5 percent , related to the two manufacturing sites. While environmental investigations and remedial actions are in different stages at these sites, additional investigations, remedial actions and monitoring will likely be required at each site. Management cannot presently estimate the ultimate potential loss contingencies related to these sites or other less significant sites until such time as a substantial portion of the investigation at the sites is completed and remedial action plans are developed. In the event any future loss contingency significantly exceeds the current amount accrued, the recording of the ultimate liability may result in a material impact on net income for the annual or interim period during which the additional costs are accrued. Management does not believe that any potential liability ultimately attributed to the Company for its environmental-related matters will have a material adverse effect on the Company’s financial condition, liquidity, or cash flow due to the extended period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finite amount of time to conduct investigation activities at any site, the indefinite amount of time to obtain environmental agency approval, as necessary, with respect to investigation and remediation activities, and the indefinite amount of time necessary to conduct remediation activities. For further details on the Company’s Other long-term liabilities, see Note 8 to the Consolidated Financial Statements in the Company’s Annual Report on Form 10-K for the year ended December 31, 2014 .</t>
  </si>
  <si>
    <t>Litigation</t>
  </si>
  <si>
    <t>Loss Contingency, Information about Litigation Matters [Abstract]</t>
  </si>
  <si>
    <t>LITIGATION</t>
  </si>
  <si>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has not settled any material lead pigment or lead-based paint litigation. The Company expects that additional lead pigment and lead-based paint litigation may be filed against the Company in the future asserting similar or different legal theories and seeking similar or different types of damages and relief.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The Company has not accrued any amounts for such litigation. With respect to such litigation, including the public nuisance litigation, the Company does not believe that it is probable that a loss has occurred, and it is not possible to estimate the range of potential losses as there is no prior history of a loss of this nature and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and the County of Santa Clara, California and other public entities in the State of California. Except for the Santa Clara County, California proceeding, all of these legal proceedings have been concluded in favor of the Company and other defendants at various stages in the proceedings. The proceedings initiated by the State of Rhode Island included two jury trials. At the conclusion of the second trial, the jury returned a verdict finding that (i) the cumulative presence of lead pigment in paints and coatings on buildings in the State of Rhode Island constitutes a public nuisance, (ii) the Company, along with two other defendants, caused or substantially contributed to the creation of the public nuisance and (iii) the Company and two other defendants should be ordered to abate the public nuisance. The Company and two other defendants appealed and, on July 1, 2008, the Rhode Island Supreme Court, among other determinations, reversed the judgment of abatement with respect to the Company and two other defendants. The Rhode Island Supreme Court’s decision reversed the public nuisance liability judgment against the Company on the basis that the complaint failed to state a public nuisance claim as a matter of law. 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the Cities of Oakland and San Diego and the City and County of San Francisco.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On February 18, 2014, the Company filed a motion for new trial and a motion to vacate the judgment. The court denied these motions on March 24, 2014. On March 28, 2014, the Company filed a notice of appeal to the Sixth District Court of Appeal for the State of California. The filing of the notice of appeal effects an automatic stay of the judgment without the requirement to post a bond. The appeal is fully briefed, and the parties are waiting for the Sixth District Court of Appeal to set a date for oral argument. The date for oral argument is at the discretion of the Sixth District Court of Appeal. The Company expects the Sixth District Court of Appeal to issue its ruling within 90 days following oral argument. The Company believes that the judgment conflicts with established principles of law and is unsupported by the evidence. The Company has had a favorable history with respect to lead pigment and lead-based paint litigation, particularly other public nuisance litigation, and accordingly, the Company believes that it is not probable that a loss has occurred and it is not possible to estimate the range of potential loss with respect to the case. Litigation seeking damages from alleged personal injury .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nd on May 18, 2015, the United States Supreme Court denied the defendants' petition. Also, in Yasmine Clark v. The Sherwin-Williams Company, et al., the Wisconsin Circuit Court, Milwaukee County, on March 25, 2014, held that the application to a pending case of Section 895.046 of the Wisconsin Statutes (which clarifies the application of the risk contribution theory) is unconstitutional as a violation of the plaintiff’s right to due process of law under the Wisconsin Constitution. On April 8, 2014, defendants filed a petition requesting the Wisconsin Court of Appeal to hear the issue as an interlocutory appeal. On August 21, 2014, the Wisconsin Court of Appeal granted defendants' petition. Insurance coverage litigation . The Company and its liability insurers, including certain underwriters at Lloyd’s of London, initiated legal proceedings against each other to primarily determine, among other things, whether the costs and liabilities associated with the abatement of lead pigment are covered under certain insurance policies issued to the Company. The Company’s action, filed on March 3, 2006 in the Common Pleas Court, Cuyahoga County, Ohio, is currently stayed and inactive.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Litigation related to Consorcio Comex. As previously disclosed, the Company entered into a definitive Stock Purchase Agreement (as subsequently amended and restated, the “Purchase Agreement”), with Avisep, S.A. de C.V. (“Avisep”) and Bevisep, S.A. de C.V. (“Bevisep”) to, among other things, acquire the Mexico business of Consorcio Comex, S.A. de C.V. (the "Acquisition"). Under the terms of the Purchase Agreement, either the Company or Avisep and Bevisep had the right to terminate the Purchase Agreement in the event that the closing of the Acquisition did not occur on or prior to March 31, 2014 and such party was not in material breach of the Purchase Agreement. On April 3, 2014, the Company sent notice to Avisep and Bevisep that the Company was terminating the Purchase Agreement. On April 3, 2014, the Company filed a complaint for declaratory judgment in the Supreme Court of the State of New York, New York County, requesting the court to declare that the Company had used commercially reasonable efforts as required under the Purchase Agreement and has not breached the Purchase Agreement. On August 7, 2014, the case was removed by Avisep and Bevisep to the United States District Court for the Southern District of New York. On April 11, 2014, Avisep and Bevisep initiated an arbitration proceeding against the Company in the International Court of Arbitration contending that the Company breached the Purchase Agreement by terminating the Purchase Agreement and not utilizing commercially reasonable efforts under the Purchase Agreement, which allegedly caused Avisep and Bevisep to incur damages. On June 1, 2015, Avisep and Bevisep filed their statement of claim in the arbitration alleging damages of approximately $85 million . On August 31, 2015, the Company filed its memorial in support of its statement of defense in the arbitration. The hearing on the merits in the arbitration is currently scheduled to begin in April 2016. The Company continues to believe that the claims are without merit and will continue to vigorously defend against such claims. Titanium dioxide suppliers antitrust class action lawsuit. The Company is a member of the plaintiff class related to Titanium Dioxide Antitrust Litigation that was initiated in 2010 against certain suppliers alleging various theories of relief arising from purchases of titanium dioxide made from 2003 through 2012. The Court approved a settlement less attorney fees and expense, and the Company timely submitted claims to recover its pro-rata portion of the settlement. There was no specified deadline for the claims administrator to complete the review of all claims submitted. In October 2014, the Company was notified that it would receive a disbursement of settlement funds, and the Company received a pro-rata disbursement net of all fees of approximately $21.4 million . The Company recorded this settlement gain in the fourth quarter of 2014.</t>
  </si>
  <si>
    <t>Other Income and Expenses [Abstract]</t>
  </si>
  <si>
    <t>OTHER</t>
  </si>
  <si>
    <t>OTHER Other general expense - net Included in Other general expense - net were the following: (Thousands of dollars) Three Months Ended Nine Months Ended 2015 2014 2015 2014 Provisions for environmental matters - net $ 7,128 $ 11,209 $ 18,688 $ 11,034 Loss (gain) on disposition of assets 1,989 664 (1,273 ) 1,037 Total $ 9,117 $ 11,873 $ 17,415 $ 12,071 Provisions for environmental matters - net represent site-specific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8 for further details on the Company’s environmental-related activities. The loss (gain) on disposition of assets represents net realized losses (gains) associated with the disposal of fixed assets previously used in the conduct of the primary business of the Company. Other expense (income) - net Included in Other expense (income) - net were the following: (Thousands of dollars) Three Months Ended Nine Months Ended 2015 2014 2015 2014 Dividend and royalty income $ (313 ) $ (1,287 ) $ (2,433 ) $ (3,533 ) Net expense from financing activities 3,223 2,706 8,387 8,175 Foreign currency transaction related losses (gains) 4,100 (481 ) 6,960 547 Other income (4,682 ) (18,657 ) (15,022 ) (31,936 ) Other expense 1,733 3,126 6,601 7,510 Total $ 4,061 $ (14,593 ) $ 4,493 $ (19,237 ) The net expense from financing activities includes the net expense relating to the change in the Company’s financing fees. Foreign currency transaction related losses (gains) represent net realized losses (gains) on U.S. dollar-denominated liabilities of foreign subsidiaries and net realized and unrealized losses (gains) from foreign currency option and forward contracts. There were no material foreign currency option and forward contracts outstanding at September 30, 2015 and 2014 . Other income and Other expense included items of revenue, gains, expenses and losses that were unrelated to the primary business purpose of the Company. There were no other items within the other income or other expense caption that were individually significant.</t>
  </si>
  <si>
    <t>Income Taxes</t>
  </si>
  <si>
    <t>Income Tax Disclosure [Abstract]</t>
  </si>
  <si>
    <t>INCOME TAXES</t>
  </si>
  <si>
    <t>INCOME TAXES The effective tax rate was 32.0 percent and 31.6 percent for the third quarter and first nine months of 2015 , respectively, compared to 31.2 percent and 31.4 percent for the third quarter and first nine months of 2014 , respectively. The major components of the Company's effective tax rate were consistent for the third quarter and first nine months of 2015 compared to 2014. At December 31, 2014 , the Company had $31.6 million in unrecognized tax benefits, the recognition of which would have had an effect of $28.2 million on the current provision for income taxes. Included in the balance of unrecognized tax benefits at December 31, 2014 was $4.4 million related to tax positions for which it was reasonably possible that the total amounts could significantly change during the next twelve months. During the first six months of 2015, the Company recognized tax benefits related to partnership investments and the completion of IRS audits of the Company's U.S. income tax returns for the 2010, 2011 and 2012 tax years. The Company recorded additional unrecognized tax benefits in the third quarter of 2015 related to various ongoing audit issues for open tax examination years. At September 30, 2015 , the Company had $30.0 million in unrecognized tax benefits, the recognition of which would have an effect of $26.2 million on the current provision for income taxes. Included in the balance of unrecognized tax benefits at September 30, 2015 was $1.0 million related to tax positions for which it is reasonably possible that the total amounts could significantly change during the next twelve months. This amount primarily relates to expiring statutes in federal, foreign and state jurisdictions. The Company classifies all income tax related interest and penalties as income tax expense. At December 31, 2014 , the Company had accrued $5.7 million for the potential payment of income tax interest and penalties. There were no significant changes to these balances during the first nine months of 2015 . The Company and its subsidiaries file income tax returns in the U.S. federal jurisdiction, and various state and foreign jurisdictions. As of September 30, 2015 , there are no examinations being conducted by the IRS, however, the Company is still open for examination for the 2013 and 2014 tax years. As of September 30, 2015 , the Company is subject to non-U.S. income tax examinations for the tax years of 2007 through 2014. In addition, the Company is subject to state and local income tax examinations for the tax years 2004 through 2014.</t>
  </si>
  <si>
    <t>Net Income Per Common Share</t>
  </si>
  <si>
    <t>Earnings Per Share [Abstract]</t>
  </si>
  <si>
    <t>NET INCOME PER COMMON SHARE</t>
  </si>
  <si>
    <t>NET INCOME PER COMMON SHARE (Thousands of dollars except per share data) Three Months Ended Nine Months Ended 2015 2014 2015 2014 Basic Average common shares outstanding 92,196,458 94,800,191 92,398,962 96,744,423 Net income $ 374,491 $ 326,240 $ 855,832 $ 733,144 Less net income allocated to unvested restricted shares (1,669 ) (1,992 ) (3,683 ) (4,237 ) Net income allocated to common shares $ 372,822 $ 324,248 $ 852,149 $ 728,907 Basic net income per common share $ 4.04 $ 3.42 $ 9.22 $ 7.53 Diluted Average common shares outstanding 92,196,458 94,800,191 92,398,962 96,744,423 Stock options and other contingently issuable shares (1) 1,698,414 1,913,852 1,864,371 1,926,576 Average common shares outstanding assuming dilution 93,894,872 96,714,043 94,263,333 98,670,999 Net income $ 374,491 $ 326,240 $ 855,832 $ 733,144 Less net income allocated to unvested restricted shares assuming dilution (1,641 ) (1,955 ) (3,618 ) (4,160 ) Net income allocated to common shares assuming dilution $ 372,850 $ 324,285 $ 852,214 $ 728,984 Diluted net income per common share $ 3.97 $ 3.35 $ 9.04 $ 7.39 (1) Stock options and other contingently issuable shares excluded 34,473 and 31,615 shares due to their anti-dilutive effect for the three and nine months ended September 30, 2015 . Stock options and other contingently issuable shares excluded 15,885 shares for the nine months ended September 30, 2014 . There were no options excluded due to their anti-dilutive effect for the three months ended September 30, 2014 . The Company has two classes of participating securities: common shares and restricted shares, representing 99% and 1% of outstanding shares, respectively. The restricted shares are shares of unvested restricted stock granted under the Company’s restricted stock award program. Time-based restricted shares receive non-forfeitable dividends, while dividends on performance-based restricted shares are deferred and payment is contingent upon the awards vesting. The time-based restricted shares are considered a participating security, therefore, basic and diluted earnings per share are calculated using the two-class method in accordance with the Earnings Per Share Topic of the ASC.</t>
  </si>
  <si>
    <t>Reportable Segment Information</t>
  </si>
  <si>
    <t>Segment Reporting [Abstract]</t>
  </si>
  <si>
    <t>REPORTABLE SEGMENT INFORMATION</t>
  </si>
  <si>
    <t>REPORTABLE SEGMENT INFORMATION The Company reports segment information in the same way that management internally organizes its business for assessing performance and making decisions regarding allocation of resources in accordance with the Segment Disclosures Topic of the ASC. The Company has determined that it has four reportable operating segments: Paint Stores Group, Consumer Group, Global Finishes Group and Latin America Coatings Group (individually, a "Reportable Segment" and collectively, the “Reportable Segments”). (Thousands of dollars) Three Months Ended September 30, 2015 Paint Stores Group Consumer Group Global Finishes Group Latin America Coatings Group Administrative Consolidated Totals Net external sales $ 2,087,263 $ 421,633 $ 486,133 $ 156,019 $ 1,237 $ 3,152,285 Intersegment transfers 760,376 682 10,041 (771,099 ) Total net sales and intersegment transfers $ 2,087,263 $ 1,182,009 $ 486,815 $ 166,060 $ (769,862 ) $ 3,152,285 Segment profit $ 507,411 $ 88,273 $ 55,133 $ 2,145 $ 652,962 Interest expense $ (16,995 ) (16,995 ) Administrative expenses and other (85,245 ) (85,245 ) Income before income taxes $ 507,411 $ 88,273 $ 55,133 $ 2,145 $ (102,240 ) $ 550,722 Three Months Ended September 30, 2014 Paint Stores Group Consumer Group Global Finishes Group Latin America Coatings Group Administrative Consolidated Totals Net external sales $ 2,027,485 $ 385,238 $ 536,261 $ 200,367 $ 1,219 $ 3,150,570 Intersegment transfers 802,249 2,097 10,297 (814,643 ) Total net sales and intersegment transfers $ 2,027,485 $ 1,187,487 $ 538,358 $ 210,664 $ (813,424 ) $ 3,150,570 Segment profit $ 431,840 $ 78,956 $ 60,751 $ 11,792 $ 583,339 Interest expense $ (16,025 ) (16,025 ) Administrative expenses and other (93,266 ) (93,266 ) Income before income taxes $ 431,840 $ 78,956 $ 60,751 $ 11,792 $ (109,291 ) $ 474,048 Nine Months Ended September 30, 2015 Paint Stores Group Consumer Group Global Finishes Group Latin America Coatings Group Administrative Consolidated Totals Net external sales $ 5,533,753 $ 1,263,365 $ 1,461,456 $ 472,318 $ 3,816 $ 8,734,708 Intersegment transfers 2,136,577 3,643 30,594 (2,170,814 ) Total net sales and intersegment transfers $ 5,533,753 $ 3,399,942 $ 1,465,099 $ 502,912 $ (2,166,998 ) $ 8,734,708 Segment profit $ 1,117,368 $ 257,926 $ 151,301 $ 15,676 $ 1,542,271 Interest expense $ (42,231 ) (42,231 ) Administrative expenses and other (248,295 ) (248,295 ) Income before income taxes $ 1,117,368 $ 257,926 $ 151,301 $ 15,676 $ (290,526 ) $ 1,251,745 Nine Months Ended September 30, 2014 Paint Stores Group Consumer Group Global Finishes Group Latin America Coatings Group Administrative Consolidated Totals Net external sales $ 5,270,080 $ 1,143,893 $ 1,578,497 $ 563,975 $ 3,676 $ 8,560,121 Intersegment transfers 2,114,891 5,712 30,346 (2,150,949 ) Total net sales and intersegment transfers $ 5,270,080 $ 3,258,784 $ 1,584,209 $ 594,321 $ (2,147,273 ) $ 8,560,121 Segment profit $ 953,962 $ 222,532 $ 162,093 $ 27,439 $ 1,366,026 Interest expense $ (48,793 ) (48,793 ) Administrative expenses and other (247,878 ) (247,878 ) Income before income taxes $ 953,962 $ 222,532 $ 162,093 $ 27,439 $ (296,671 ) $ 1,069,355 In the reportable segment financial information, Segment profit was total net sales and intersegment transfers less operating costs and expenses. Domestic intersegment transfers were accounted for at the approximate fully absorbed manufactured cost, based on normal capacity volumes, plus customary distribution costs. International intersegment transfers were accounted for at values comparable to normal unaffiliated customer sales. The Administrative segment includes the administrative expenses of the Company’s corporate headquarters site. Also included in the Administrative segment was interest expense, interest and investment income, certain expenses related to closed facilities and environmental-related matters, and other expenses which were not directly associated with the Reportable Segments. The Administrative segment did not include any significant foreign operations. Also included in the Administrative segment was a real estate management unit that is responsible for the ownership, management and leasing of non-retail properties held primarily for use by the Company, including the Company’s headquarters site, and disposal of idle facilities. Sales of this segment represented external leasing revenue of excess headquarters space or leasing of facilities no longer used by the Company in its primary businesses. Gains and losses from the sale of property were not a significant operating factor in determining the performance of the Administrative segment. Net external sales and segment profit of all consolidated foreign subsidiaries were $441.2 million and $14.3 million , respectively, for the third quarter of 2015 , and $571.9 million and $25.4 million , respectively, for the third quarter of 2014 . Net external sales and segment profit of these subsidiaries were $1.374 billion and $55.0 million , respectively, for the first nine months of 2015 , and $1.678 billion and $70.2 million , respectively, for the first nine months of 2014 . Long-lived assets of these subsidiaries totaled $491.6 million and $577.7 million at September 30, 2015 and September 30, 2014 , respectively. Domestic operations accounted for the remaining net external sales, segment profits and long-lived assets. No single geographic area outside the United States was significant relative to consolidated net external sales, income before taxes, or consolidated long-lived assets. Export sales and sales to any individual customer were each less than 10 percent of consolidated sales to unaffiliated customers during all periods presented.</t>
  </si>
  <si>
    <t>Fair Value Measurements</t>
  </si>
  <si>
    <t>Fair Value Disclosures [Abstract]</t>
  </si>
  <si>
    <t>FAIR VALUE MEASUREMENTS</t>
  </si>
  <si>
    <t>FAIR VALUE MEASUREMENTS The Fair Value Measurements and Disclosures Topic of the ASC applies to the Company’s financial and non-financial assets and liabilities. The guidance applies when other standards require or permit the fair value measurement of assets and liabilities. It does not expand the use of fair value measurements. The Company did not have any fair value measurements for its non-financial assets and liabilities during the third quarter . The following table presents the Company’s financial assets and liabilities that are measured at fair value on a recurring basis, categorized using the fair value hierarchy: (Thousands of dollars) Quoted Prices in Active Significant Fair Value at Markets for Significant Other Unobservable September 30, Identical Assets Observable Inputs Inputs 2015 (Level 1) (Level 2) (Level 3) Assets: Deferred compensation plan asset (1) $ 22,616 $ 1,990 $ 20,626 Liabilities: Deferred compensation plan liability (2) $ 35,252 $ 35,252 (1) 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4,041 . (2) The deferred compensation plan liability is the Company’s liability under its executive deferred compensation plan. The liability represents the fair value of the participant shadow accounts, and the value is based on quoted market prices.</t>
  </si>
  <si>
    <t>Debt</t>
  </si>
  <si>
    <t>Debt Disclosure [Abstract]</t>
  </si>
  <si>
    <t>DEBT</t>
  </si>
  <si>
    <t>DEBT 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traded debt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Thousands of dollars) September 30, 2015 September 30, 2014 Carrying Amount Fair Value Carrying Amount Fair Value Publicly traded debt $ 1,918,482 $ 1,958,636 $ 1,620,856 $ 1,651,232 Non-traded debt 4,851 4,620 4,121 3,914 On July 28, 2015, the Company issued $400 million of 3.45% Senior Notes due 2025 and $400 million of 4.55% Senior Notes due 2045. The notes are covered under a shelf registration filed with the Securities and Exchange Commission on July 28, 2015. The proceeds will be used for general corporate purposes, including to repay a portion of the Company’s outstanding short-term borrowings. On July 16, 2015, the Company and three of its wholly-owned subsidiaries, Sherwin-Williams Canada, Inc. (SW Canada), Sherwin-Williams Luxembourg S.à r.l. (SW Lux) and Sherwin-Williams UK Holding Limited, entered into a new five -year $1.350 billion credit agreement. The credit agreement is being used for general corporate purposes, including the financing of working capital requirements. The credit agreement replaced the previous credit agreements for each of the Company, SW Canada and SW Lux, dated July 8, 2011, June 29, 2012 and September 19, 2012, as amended, respectively. The credit agreement allows the Company to extend the maturity of the facility with two one -year extension options and to increase the aggregate amount of the facility to $1.850 billion , both of which are subject to the discretion of each lender.</t>
  </si>
  <si>
    <t>Non-Traded Investments</t>
  </si>
  <si>
    <t>Non-Traded Investments [Abstract]</t>
  </si>
  <si>
    <t>NON-TRADED INVESTMENTS</t>
  </si>
  <si>
    <t>NON-TRADED INVESTMENTS The Company has invested in the U.S. affordable housing and historic renovation real estate markets. These non-traded investments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 The carrying amount of the affordable housing and historic renovation investments, included in Other assets, was $243.1 million and $272.3 million at September 30, 2015 and 2014 , respectively. The liability for estimated future capital contributions to the investments was $187.3 million and $231.9 million at September 30, 2015 and 2014 , respectively.</t>
  </si>
  <si>
    <t>Basis of Presentation (Policies)</t>
  </si>
  <si>
    <t>Basis of Accounting Policy</t>
  </si>
  <si>
    <t>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t>
  </si>
  <si>
    <t>Inventory Policy</t>
  </si>
  <si>
    <t>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The final year-end valuation of inventory is based on an annual physical inventory count performed during the fourth quarter. For further information on inventory valuations and other matters, refer to the consolidated financial statements and footnotes thereto included in the Company’s Form 10-K for the year ended December 31, 2014 .</t>
  </si>
  <si>
    <t>New Accounting Pronouncements Policy</t>
  </si>
  <si>
    <t>Effective January 1, 2015, the Company adopted Accounting Standards Update (ASU) No. 2014-01, "Accounting for Investments in Qualified Affordable Housing Projects," which allows companies to elect to use the proportional amortization method to account for investments in qualified affordable housing projects if certain conditions are met. Under the proportional amortization method, which replaces the effective yield method, the cost of the investment is amortized in proportion to the tax credits and other tax benefits received to income tax expense. The adoption of ASU No. 2014-01 did not have a material effect on the Company's results of operations, financial condition or liquidity. In April 2015, the Financial Accounting Standards Board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will adopt ASU No. 2015-03 as required. The ASU will not have a material effect on the Company's results of operations, financial condition or liquidity. In May 2014, the FASB issued ASU No. 2014-09, "Revenue Recognition - Revenue from Contracts with Customers," which is a comprehensive revenue recognition standard that will supersede nearly all existing revenue recognition guidance under U.S. GAAP. The issuance of ASU No. 2015-14 in August 2015 delays the effective date of the standard to interim and annual periods beginning after December 15, 2017. Either full retrospective adoption or modified retrospective adoption is permitted. The Company is in the process of evaluating the impact of the standard.</t>
  </si>
  <si>
    <t>Changes in Cumulative Other Comprehensive Loss (Tables)</t>
  </si>
  <si>
    <t>The following tables summarize the changes in Cumulative other comprehensive loss for the nine months ended September 30, 2015 and 2014 : (Thousands of dollars) Foreign Currency Translation Adjustments Net Actuarial (Losses) Gains and Prior Service Costs Recognized for Employee Benefit Plans Unrealized Net (Losses) Gains on Available-for-Sale Securities Total Cumulative Other Comprehensive Loss Balance at December 31, 2014 $ (354,384 ) $ (118,167 ) $ 593 $ (471,958 ) Other comprehensive loss before reclassifications (1) (98,120 ) (1,557 ) (99,677 ) Amounts reclassified from other comprehensive (loss) income (2) 1,734 484 2,218 Net other comprehensive (loss) income (98,120 ) 1,734 (1,073 ) (97,459 ) Balance at September 30, 2015 $ (452,504 ) $ (116,433 ) $ (480 ) $ (569,417 ) (1) Net of taxes of $966 for unrealized net losses on available-for-sale securities. (2) Net of taxes of $(593) for net actuarial losses and prior service costs recognized for employee benefit plans and $(303) for realized losses on the sale of available-for-sale securities. (Thousands of dollars) Foreign Currency Translation Adjustments Net Actuarial (Losses) Gains and Prior Service Costs Recognized for Employee Benefit Plans Unrealized Net Gains (Losses) on Available-for-Sale Securities Total Cumulative Other Comprehensive Loss Balance at December 31, 2013 $ (250,942 ) $ (70,611 ) $ 509 $ (321,044 ) Other comprehensive (loss) income before reclassifications (3) (52,206 ) (570 ) 616 (52,160 ) Amounts reclassified from other comprehensive (loss) income (4) 1,512 (94 ) 1,418 Net other comprehensive (loss) income (52,206 ) 942 522 (50,742 ) Balance at September 30, 2014 $ (303,148 ) $ (69,669 ) $ 1,031 $ (371,786 ) (3) Net of taxes of $244 for net actuarial losses and prior service costs recognized for employee benefit plans and $(387) for unrealized net gains on available-for-sale securities. (4) Net of taxes of $(556) for net actuarial losses and prior service costs recognized for employee benefit plans and $59 for realized gains on the sale of available-for-sale securities.</t>
  </si>
  <si>
    <t>Product Warranties (Tables)</t>
  </si>
  <si>
    <t>Company's accrual for product warranty claims</t>
  </si>
  <si>
    <t>Changes in the Company’s accrual for product warranty claims during the first nine months of 2015 and 2014 , including customer satisfaction settlements, were as follows: (Thousands of dollars) 2015 2014 Balance at January 1 $ 27,723 $ 26,755 Charges to expense 28,021 25,250 Settlements (27,182 ) (26,297 ) Balance at September 30 $ 28,562 $ 25,708</t>
  </si>
  <si>
    <t>Exit or Disposal Activities (Tables)</t>
  </si>
  <si>
    <t>Summary of activity and remaining liabilities associated with qualified exit costs</t>
  </si>
  <si>
    <t>The following table summarizes the activity and remaining liabilities associated with qualified exit costs at September 30, 2015 : (Thousands of dollars) Exit Plan Balance at December 31, 2014 Provisions in Cost of goods sold or SG&amp;A Actual expenditures charged to accrual Balance at September 30, 2015 Paint Stores Group stores shutdown in 2015: Other qualified exit costs $ 25 $ 25 Global Finishes Group exit of a business in 2015: Severance and related costs 1,257 1,257 Other qualified exit costs 4,515 4,515 Paint Stores Group stores shutdown in 2014: Other qualified exit costs $ 280 142 $ (168 ) 254 Consumer Group facilities shutdown in 2014: Severance and related costs 2,732 1,223 (3,386 ) 569 Other qualified exit costs 781 (601 ) 180 Global Finishes Group exit of business in 2014: Severance and related costs 104 326 430 Other qualified exit costs 1,080 (564 ) 516 Paint Stores Group facility shutdown in 2013: Severance and related costs 654 (632 ) 22 Other qualified exit costs 1,205 (273 ) 932 Global Finishes Group stores shutdown in 2013: Severance and related costs 28 (28 ) Other qualified exit costs for facilities shutdown prior to 2013 1,652 (170 ) 1,482 Totals $ 8,516 $ 7,488 $ (5,822 ) $ 10,182</t>
  </si>
  <si>
    <t>Health Care, Pension and Other Benefits (Tables)</t>
  </si>
  <si>
    <t>Components of net periodic benefit costs for pension and other employee benefit plans</t>
  </si>
  <si>
    <t>Shown below are the components of the Company’s net periodic benefit cost (credit) for domestic defined benefit pension plans, foreign defined benefit pension plans and postretirement benefits other than pensions: (Thousands of dollars) Domestic Defined Benefit Pension Plans Foreign Defined Benefit Pension Plans Postretirement Benefits Other than Pensions 2015 2014 2015 2014 2015 2014 Three Months Ended September 30: Net periodic benefit cost (credit): Service cost $ 5,754 $ 5,636 $ 1,326 $ 1,547 $ 621 $ 609 Interest cost 6,236 6,526 2,271 2,695 2,795 3,195 Expected return on assets (13,023 ) (12,666 ) (2,431 ) (2,739 ) Amortization of: Prior service cost (credit) 327 459 (1,132 ) (126 ) Actuarial loss 844 485 356 253 Net periodic benefit cost (credit) $ 138 $ (45 ) $ 1,651 $ 1,859 $ 2,537 $ 3,678 Nine Months Ended September 30: Net periodic benefit cost (credit): Service cost $ 17,263 $ 16,910 $ 3,976 $ 4,642 $ 1,863 $ 1,826 Interest cost 18,710 19,577 6,813 8,083 8,386 9,586 Expected return on assets (39,071 ) (37,997 ) (7,292 ) (8,219 ) Amortization of: Prior service cost (credit) 982 1,377 (3,396 ) (377 ) Actuarial loss 2,530 1,454 1,067 759 Net periodic benefit cost (credit) $ 414 $ (133 ) $ 4,951 $ 5,573 $ 7,612 $ 11,035</t>
  </si>
  <si>
    <t>Other (Tables)</t>
  </si>
  <si>
    <t>Included in Other general expense - net were the following: (Thousands of dollars) Three Months Ended Nine Months Ended 2015 2014 2015 2014 Provisions for environmental matters - net $ 7,128 $ 11,209 $ 18,688 $ 11,034 Loss (gain) on disposition of assets 1,989 664 (1,273 ) 1,037 Total $ 9,117 $ 11,873 $ 17,415 $ 12,071</t>
  </si>
  <si>
    <t>Included in Other expense (income) - net were the following: (Thousands of dollars) Three Months Ended Nine Months Ended 2015 2014 2015 2014 Dividend and royalty income $ (313 ) $ (1,287 ) $ (2,433 ) $ (3,533 ) Net expense from financing activities 3,223 2,706 8,387 8,175 Foreign currency transaction related losses (gains) 4,100 (481 ) 6,960 547 Other income (4,682 ) (18,657 ) (15,022 ) (31,936 ) Other expense 1,733 3,126 6,601 7,510 Total $ 4,061 $ (14,593 ) $ 4,493 $ (19,237 )</t>
  </si>
  <si>
    <t>Net Income Per Common Share (Tables)</t>
  </si>
  <si>
    <t>Computation of net income per common share</t>
  </si>
  <si>
    <t xml:space="preserve">(Thousands of dollars except per share data) Three Months Ended Nine Months Ended 2015 2014 2015 2014 Basic Average common shares outstanding 92,196,458 94,800,191 92,398,962 96,744,423 Net income $ 374,491 $ 326,240 $ 855,832 $ 733,144 Less net income allocated to unvested restricted shares (1,669 ) (1,992 ) (3,683 ) (4,237 ) Net income allocated to common shares $ 372,822 $ 324,248 $ 852,149 $ 728,907 Basic net income per common share $ 4.04 $ 3.42 $ 9.22 $ 7.53 Diluted Average common shares outstanding 92,196,458 94,800,191 92,398,962 96,744,423 Stock options and other contingently issuable shares (1) 1,698,414 1,913,852 1,864,371 1,926,576 Average common shares outstanding assuming dilution 93,894,872 96,714,043 94,263,333 98,670,999 Net income $ 374,491 $ 326,240 $ 855,832 $ 733,144 Less net income allocated to unvested restricted shares assuming dilution (1,641 ) (1,955 ) (3,618 ) (4,160 ) Net income allocated to common shares assuming dilution $ 372,850 $ 324,285 $ 852,214 $ 728,984 Diluted net income per common share $ 3.97 $ 3.35 $ 9.04 $ 7.39 (1) Stock options and other contingently issuable shares excluded 34,473 and 31,615 shares due to their anti-dilutive effect for the three and nine months ended September 30, 2015 . Stock options and other contingently issuable shares excluded 15,885 shares for the nine months ended September 30, 2014 . There were no options excluded due to their anti-dilutive effect for the three months ended September 30, 2014 . </t>
  </si>
  <si>
    <t>Reportable Segment Information (Tables)</t>
  </si>
  <si>
    <t>Reportable segment information</t>
  </si>
  <si>
    <t>(Thousands of dollars) Three Months Ended September 30, 2015 Paint Stores Group Consumer Group Global Finishes Group Latin America Coatings Group Administrative Consolidated Totals Net external sales $ 2,087,263 $ 421,633 $ 486,133 $ 156,019 $ 1,237 $ 3,152,285 Intersegment transfers 760,376 682 10,041 (771,099 ) Total net sales and intersegment transfers $ 2,087,263 $ 1,182,009 $ 486,815 $ 166,060 $ (769,862 ) $ 3,152,285 Segment profit $ 507,411 $ 88,273 $ 55,133 $ 2,145 $ 652,962 Interest expense $ (16,995 ) (16,995 ) Administrative expenses and other (85,245 ) (85,245 ) Income before income taxes $ 507,411 $ 88,273 $ 55,133 $ 2,145 $ (102,240 ) $ 550,722 Three Months Ended September 30, 2014 Paint Stores Group Consumer Group Global Finishes Group Latin America Coatings Group Administrative Consolidated Totals Net external sales $ 2,027,485 $ 385,238 $ 536,261 $ 200,367 $ 1,219 $ 3,150,570 Intersegment transfers 802,249 2,097 10,297 (814,643 ) Total net sales and intersegment transfers $ 2,027,485 $ 1,187,487 $ 538,358 $ 210,664 $ (813,424 ) $ 3,150,570 Segment profit $ 431,840 $ 78,956 $ 60,751 $ 11,792 $ 583,339 Interest expense $ (16,025 ) (16,025 ) Administrative expenses and other (93,266 ) (93,266 ) Income before income taxes $ 431,840 $ 78,956 $ 60,751 $ 11,792 $ (109,291 ) $ 474,048 Nine Months Ended September 30, 2015 Paint Stores Group Consumer Group Global Finishes Group Latin America Coatings Group Administrative Consolidated Totals Net external sales $ 5,533,753 $ 1,263,365 $ 1,461,456 $ 472,318 $ 3,816 $ 8,734,708 Intersegment transfers 2,136,577 3,643 30,594 (2,170,814 ) Total net sales and intersegment transfers $ 5,533,753 $ 3,399,942 $ 1,465,099 $ 502,912 $ (2,166,998 ) $ 8,734,708 Segment profit $ 1,117,368 $ 257,926 $ 151,301 $ 15,676 $ 1,542,271 Interest expense $ (42,231 ) (42,231 ) Administrative expenses and other (248,295 ) (248,295 ) Income before income taxes $ 1,117,368 $ 257,926 $ 151,301 $ 15,676 $ (290,526 ) $ 1,251,745 Nine Months Ended September 30, 2014 Paint Stores Group Consumer Group Global Finishes Group Latin America Coatings Group Administrative Consolidated Totals Net external sales $ 5,270,080 $ 1,143,893 $ 1,578,497 $ 563,975 $ 3,676 $ 8,560,121 Intersegment transfers 2,114,891 5,712 30,346 (2,150,949 ) Total net sales and intersegment transfers $ 5,270,080 $ 3,258,784 $ 1,584,209 $ 594,321 $ (2,147,273 ) $ 8,560,121 Segment profit $ 953,962 $ 222,532 $ 162,093 $ 27,439 $ 1,366,026 Interest expense $ (48,793 ) (48,793 ) Administrative expenses and other (247,878 ) (247,878 ) Income before income taxes $ 953,962 $ 222,532 $ 162,093 $ 27,439 $ (296,671 ) $ 1,069,355</t>
  </si>
  <si>
    <t>Fair Value Measurements (Tables)</t>
  </si>
  <si>
    <t>Financial assets and liabilities measured at fair value on a recurring basis</t>
  </si>
  <si>
    <t>The following table presents the Company’s financial assets and liabilities that are measured at fair value on a recurring basis, categorized using the fair value hierarchy: (Thousands of dollars) Quoted Prices in Active Significant Fair Value at Markets for Significant Other Unobservable September 30, Identical Assets Observable Inputs Inputs 2015 (Level 1) (Level 2) (Level 3) Assets: Deferred compensation plan asset (1) $ 22,616 $ 1,990 $ 20,626 Liabilities: Deferred compensation plan liability (2) $ 35,252 $ 35,252 (1) 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4,041 . (2) The deferred compensation plan liability is the Company’s liability under its executive deferred compensation plan. The liability represents the fair value of the participant shadow accounts, and the value is based on quoted market prices.</t>
  </si>
  <si>
    <t>Debt (Tables)</t>
  </si>
  <si>
    <t>Carrying amount and fair value of debt</t>
  </si>
  <si>
    <t>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traded debt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Thousands of dollars) September 30, 2015 September 30, 2014 Carrying Amount Fair Value Carrying Amount Fair Value Publicly traded debt $ 1,918,482 $ 1,958,636 $ 1,620,856 $ 1,651,232 Non-traded debt 4,851 4,620 4,121 3,914</t>
  </si>
  <si>
    <t>Dividends (Details) - $ / shares</t>
  </si>
  <si>
    <t>Jun. 30, 2015</t>
  </si>
  <si>
    <t>Mar. 31, 2015</t>
  </si>
  <si>
    <t>Jun. 30, 2014</t>
  </si>
  <si>
    <t>Mar. 31, 2014</t>
  </si>
  <si>
    <t>Dividends paid per common share (in dollars per share)</t>
  </si>
  <si>
    <t>Changes in Cumulative Other Comprehensive Loss (Details) - USD ($) $ in Thousands</t>
  </si>
  <si>
    <t>Changes in Net Other Comprehensive (Loss) Income [Roll Forward]</t>
  </si>
  <si>
    <t>Beginning balance</t>
  </si>
  <si>
    <t>Other comprehensive (loss) income before reclassifications</t>
  </si>
  <si>
    <t>[1]</t>
  </si>
  <si>
    <t>[2]</t>
  </si>
  <si>
    <t>Amounts reclassified from other comprehensive (loss) income</t>
  </si>
  <si>
    <t>[3]</t>
  </si>
  <si>
    <t>[4]</t>
  </si>
  <si>
    <t>Net other comprehensive (loss) income</t>
  </si>
  <si>
    <t>Ending balance</t>
  </si>
  <si>
    <t>Tax expense (benefit) for unrealized net gains (losses) on available-for-sale securities before reclassifications</t>
  </si>
  <si>
    <t>Tax expense (benefit) for net actuarial losses and prior service costs recognized for employee benefit plans for amounts reclassified from other comprehensive loss</t>
  </si>
  <si>
    <t>Tax expense (benefit) for realized gains (losses) on the sale of available-for-sale securities for amounts reclassified from other comprehensive loss</t>
  </si>
  <si>
    <t>Tax expense (benefit) for net actuarial losses and prior service costs recognized for employee benefit plans before reclassifications</t>
  </si>
  <si>
    <t>Foreign Currency Translation Adjustments [Member]</t>
  </si>
  <si>
    <t xml:space="preserve"> </t>
  </si>
  <si>
    <t>Net Actuarial (Losses) Gains and Prior Service Costs Recognized for Employee Benefit Plans [Member]</t>
  </si>
  <si>
    <t>Unrealized Net Gains (Losses) on Available-for-Sale Securities [Member]</t>
  </si>
  <si>
    <t>Net of taxes of $966 for unrealized net losses on available-for-sale securities.</t>
  </si>
  <si>
    <t>Net of taxes of $244 for net actuarial losses and prior service costs recognized for employee benefit plans and $(387) for unrealized net gains on available-for-sale securities.</t>
  </si>
  <si>
    <t>Net of taxes of $(593) for net actuarial losses and prior service costs recognized for employee benefit plans and $(303) for realized losses on the sale of available-for-sale securities.</t>
  </si>
  <si>
    <t>Net of taxes of $(556) for net actuarial losses and prior service costs recognized for employee benefit plans and $59 for realized gains on the sale of available-for-sale securities.</t>
  </si>
  <si>
    <t>Product Warranties (Details) - USD ($) $ in Thousands</t>
  </si>
  <si>
    <t>Balance at January 1</t>
  </si>
  <si>
    <t>Charges to expense</t>
  </si>
  <si>
    <t>Settlements</t>
  </si>
  <si>
    <t>Balance at September 30</t>
  </si>
  <si>
    <t>Exit or Disposal Activities (Details) $ in Thousands</t>
  </si>
  <si>
    <t>Sep. 30, 2015USD ($)branchstore</t>
  </si>
  <si>
    <t>Sep. 30, 2014USD ($)</t>
  </si>
  <si>
    <t>Balance at December 31, 2014</t>
  </si>
  <si>
    <t>Provisions in Cost of goods sold or SG&amp;A</t>
  </si>
  <si>
    <t>Actual expenditures charged to accrual</t>
  </si>
  <si>
    <t>Balance at September 30, 2015</t>
  </si>
  <si>
    <t>Paint Stores Group [Member]</t>
  </si>
  <si>
    <t>Exit or Disposal Activities (Textual) [Abstract]</t>
  </si>
  <si>
    <t>Stores closed | store</t>
  </si>
  <si>
    <t>Global Finishes Group [Member]</t>
  </si>
  <si>
    <t>Stores closed | branch</t>
  </si>
  <si>
    <t>Latin America Coatings Group [Member]</t>
  </si>
  <si>
    <t>Severance and related costs [Member] | Paint Stores Group [Member] | Facilities Shut Down in 2013 [Member]</t>
  </si>
  <si>
    <t>Severance and related costs [Member] | Consumer Group [Member] | Facilities Shutdown in 2014 [Member]</t>
  </si>
  <si>
    <t>Severance and related costs [Member] | Global Finishes Group [Member] | Exit of Business in 2015 [Member]</t>
  </si>
  <si>
    <t>Severance and related costs [Member] | Global Finishes Group [Member] | Exit of Business in 2014 [Member]</t>
  </si>
  <si>
    <t>Severance and related costs [Member] | Global Finishes Group [Member] | Stores Shut Down in 2013 [Member]</t>
  </si>
  <si>
    <t>Other qualified exit costs [Member] | Facilities Shutdown Prior to 2013 [Member]</t>
  </si>
  <si>
    <t>Other qualified exit costs [Member] | Paint Stores Group [Member] | Stores Shut Down in 2015 [Member]</t>
  </si>
  <si>
    <t>Other qualified exit costs [Member] | Paint Stores Group [Member] | Stores Shutdown In 2014 [Member]</t>
  </si>
  <si>
    <t>Other qualified exit costs [Member] | Paint Stores Group [Member] | Facilities Shut Down in 2013 [Member]</t>
  </si>
  <si>
    <t>Other qualified exit costs [Member] | Consumer Group [Member] | Facilities Shutdown in 2014 [Member]</t>
  </si>
  <si>
    <t>Other qualified exit costs [Member] | Global Finishes Group [Member] | Exit of Business in 2015 [Member]</t>
  </si>
  <si>
    <t>Other qualified exit costs [Member] | Global Finishes Group [Member] | Exit of Business in 2014 [Member]</t>
  </si>
  <si>
    <t>Health Care, Pension and Other Benefits (Details) - USD ($) $ in Thousands</t>
  </si>
  <si>
    <t>Domestic Defined Benefit Pension Plans [Member]</t>
  </si>
  <si>
    <t>Net periodic benefit cost (credit):</t>
  </si>
  <si>
    <t>Service cost</t>
  </si>
  <si>
    <t>Interest cost</t>
  </si>
  <si>
    <t>Expected return on assets</t>
  </si>
  <si>
    <t>Amortization of:</t>
  </si>
  <si>
    <t>Prior service cost (credit)</t>
  </si>
  <si>
    <t>Actuarial loss</t>
  </si>
  <si>
    <t>Net periodic benefit cost (credit)</t>
  </si>
  <si>
    <t>Foreign Defined Benefit Pension Plans [Member]</t>
  </si>
  <si>
    <t>Postretirement Benefits Other than Pensions [Member]</t>
  </si>
  <si>
    <t>Other Long-Term Liabilities (Details) $ in Millions</t>
  </si>
  <si>
    <t>Sep. 30, 2015USD ($)ManufacturingSite</t>
  </si>
  <si>
    <t>Other Long-Term Liabilities (Textual) [Abstract]</t>
  </si>
  <si>
    <t>Amount by which unaccrued maximum of estimated range exceeds minimum</t>
  </si>
  <si>
    <t>Accruals for extended environmental-related activities</t>
  </si>
  <si>
    <t>Estimated costs of current investigation and remediation activities included in other accruals</t>
  </si>
  <si>
    <t>Number of manufacturing sites accounting for the majority of the accrual for environmental-related activities | ManufacturingSite</t>
  </si>
  <si>
    <t>Accruals for environmental-related activities of two sites</t>
  </si>
  <si>
    <t>Percentage of accrual for environmental-related activities related to two sites</t>
  </si>
  <si>
    <t>64.10%</t>
  </si>
  <si>
    <t>Amount of unaccrued maximum related to two sites</t>
  </si>
  <si>
    <t>Percentage of aggregate unaccrued maximum related to two sites</t>
  </si>
  <si>
    <t>66.50%</t>
  </si>
  <si>
    <t>Litigation (Details) $ in Millions</t>
  </si>
  <si>
    <t>Jun. 01, 2015USD ($)</t>
  </si>
  <si>
    <t>Jan. 27, 2014USD ($)defendant</t>
  </si>
  <si>
    <t>Jul. 01, 2008jury_trialdefendant</t>
  </si>
  <si>
    <t>Dec. 31, 2014USD ($)</t>
  </si>
  <si>
    <t>Trial by Jury, State of Rhode Island [Member]</t>
  </si>
  <si>
    <t>Loss Contingencies [Line Items]</t>
  </si>
  <si>
    <t>Number of jury trials | jury_trial</t>
  </si>
  <si>
    <t>Number of additional defendants | defendant</t>
  </si>
  <si>
    <t>Santa Clara County, California Proceeding [Member]</t>
  </si>
  <si>
    <t>Amount payable jointly and severally for litigation</t>
  </si>
  <si>
    <t>Titanium Dioxide Antitrust Litigation [Member]</t>
  </si>
  <si>
    <t>Settlement gain related to litigation settlement</t>
  </si>
  <si>
    <t>Pending Litigation [Member] | Avisep and Bevisep v.s. The Sherwin-Williams Company [Member]</t>
  </si>
  <si>
    <t>Damages sought</t>
  </si>
  <si>
    <t>Other (Details) $ in Thousands</t>
  </si>
  <si>
    <t>Sep. 30, 2015USD ($)contractoption_plan</t>
  </si>
  <si>
    <t>Sep. 30, 2014USD ($)contractoption_plan</t>
  </si>
  <si>
    <t>Provisions for environmental matters - net</t>
  </si>
  <si>
    <t>Loss (gain) on disposition of assets</t>
  </si>
  <si>
    <t>Total</t>
  </si>
  <si>
    <t>Dividend and royalty income</t>
  </si>
  <si>
    <t>Net expense from financing activities</t>
  </si>
  <si>
    <t>Foreign currency transaction related losses (gains)</t>
  </si>
  <si>
    <t>Other income</t>
  </si>
  <si>
    <t>Other expense</t>
  </si>
  <si>
    <t>Number of foreign currency options outstanding | option_plan</t>
  </si>
  <si>
    <t>Number of foreign forward contracts outstanding | contract</t>
  </si>
  <si>
    <t>Income Taxes (Details) - USD ($) $ in Millions</t>
  </si>
  <si>
    <t>Effective tax rate (percent)</t>
  </si>
  <si>
    <t>32.00%</t>
  </si>
  <si>
    <t>31.60%</t>
  </si>
  <si>
    <t>31.40%</t>
  </si>
  <si>
    <t>Unrecognized tax benefits</t>
  </si>
  <si>
    <t>Unrecognized tax benefits adjusted</t>
  </si>
  <si>
    <t>Amount of unrecognized tax benefits where significant change is reasonably possible</t>
  </si>
  <si>
    <t>Accrued income tax interest and penalties</t>
  </si>
  <si>
    <t>Increase (decrease) in accrued income tax interest and penalties</t>
  </si>
  <si>
    <t>Net Income Per Common Share (Details) $ / shares in Units, $ in Thousands</t>
  </si>
  <si>
    <t>Sep. 30, 2015USD ($)$ / sharesshares</t>
  </si>
  <si>
    <t>Sep. 30, 2014USD ($)$ / sharesshares</t>
  </si>
  <si>
    <t>Sep. 30, 2015USD ($)class$ / sharesshares</t>
  </si>
  <si>
    <t>Basic</t>
  </si>
  <si>
    <t>Average common shares outstanding | shares</t>
  </si>
  <si>
    <t>Less net income allocated to unvested restricted shares</t>
  </si>
  <si>
    <t>Net income allocated to common shares</t>
  </si>
  <si>
    <t>Basic net income per common share (in dollars per share) | $ / shares</t>
  </si>
  <si>
    <t>Diluted</t>
  </si>
  <si>
    <t>Stock options and other contingently issuable shares | shares</t>
  </si>
  <si>
    <t>Average common shares outstanding assuming dilution | shares</t>
  </si>
  <si>
    <t>Less net income allocated to unvested restricted shares assuming dilution</t>
  </si>
  <si>
    <t>Net income allocated to common shares assuming dilution</t>
  </si>
  <si>
    <t>Diluted net income per common share (in dollars per share) | $ / shares</t>
  </si>
  <si>
    <t>Average common shares outstanding, anti-dilutive | shares</t>
  </si>
  <si>
    <t>Classes of participating securities | class</t>
  </si>
  <si>
    <t>Percent common shares representing outstanding shares</t>
  </si>
  <si>
    <t>99.00%</t>
  </si>
  <si>
    <t>Percent restricted shares representing outstanding shares</t>
  </si>
  <si>
    <t>1.00%</t>
  </si>
  <si>
    <t>Stock options and other contingently issuable shares excluded 34,473 and 31,615 shares due to their anti-dilutive effect for the three and nine months ended September 30, 2015. Stock options and other contingently issuable shares excluded 15,885 shares for the nine months ended September 30, 2014. There were no options excluded due to their anti-dilutive effect for the three months ended September 30, 2014.</t>
  </si>
  <si>
    <t>Reportable Segment Information - (Details) - USD ($) $ in Thousands</t>
  </si>
  <si>
    <t>Total net sales and intersegment transfers</t>
  </si>
  <si>
    <t>Segment profit</t>
  </si>
  <si>
    <t>Administrative expenses and other</t>
  </si>
  <si>
    <t>Consumer Group [Member]</t>
  </si>
  <si>
    <t>Administrative [Member]</t>
  </si>
  <si>
    <t>Intersegment Transfers [Member]</t>
  </si>
  <si>
    <t>Intersegment Transfers [Member] | Consumer Group [Member]</t>
  </si>
  <si>
    <t>Intersegment Transfers [Member] | Global Finishes Group [Member]</t>
  </si>
  <si>
    <t>Intersegment Transfers [Member] | Latin America Coatings Group [Member]</t>
  </si>
  <si>
    <t>Operating Segments [Member] | Paint Stores Group [Member]</t>
  </si>
  <si>
    <t>Operating Segments [Member] | Consumer Group [Member]</t>
  </si>
  <si>
    <t>Operating Segments [Member] | Global Finishes Group [Member]</t>
  </si>
  <si>
    <t>Operating Segments [Member] | Latin America Coatings Group [Member]</t>
  </si>
  <si>
    <t>Administrative and Intersegment Transfers [Member]</t>
  </si>
  <si>
    <t>Segment Reconciling Items [Member]</t>
  </si>
  <si>
    <t>Reportable Segment Information - Narrative (Details) $ in Thousands</t>
  </si>
  <si>
    <t>Sep. 30, 2015USD ($)</t>
  </si>
  <si>
    <t>Sep. 30, 2015USD ($)segment</t>
  </si>
  <si>
    <t>Segment Reporting Information [Line Items]</t>
  </si>
  <si>
    <t>Number of operating segments | segment</t>
  </si>
  <si>
    <t>Reportable Segment Information (Textual) [Abstract]</t>
  </si>
  <si>
    <t>Net external sales</t>
  </si>
  <si>
    <t>Foreign Countries [Member]</t>
  </si>
  <si>
    <t>Long-lived assets</t>
  </si>
  <si>
    <t>Fair Value Measurements (Details) $ in Thousands</t>
  </si>
  <si>
    <t>Quoted Prices in Active Markets for Identical Assets (Level 1) [Member]</t>
  </si>
  <si>
    <t>Assets:</t>
  </si>
  <si>
    <t>Deferred compensation plan asset</t>
  </si>
  <si>
    <t>Liabilities:</t>
  </si>
  <si>
    <t>Deferred compensation plan liability</t>
  </si>
  <si>
    <t>Significant Other Observable Inputs (Level 2) [Member]</t>
  </si>
  <si>
    <t>Fair Value Measurements (Textual) [Abstract]</t>
  </si>
  <si>
    <t>Cost basis of the investment funds</t>
  </si>
  <si>
    <t>Estimate of Fair Value Measurement [Member]</t>
  </si>
  <si>
    <t>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4,041.</t>
  </si>
  <si>
    <t>The deferred compensation plan liability is the Company’s liability under its executive deferred compensation plan. The liability represents the fair value of the participant shadow accounts, and the value is based on quoted market prices.</t>
  </si>
  <si>
    <t>Debt (Details)</t>
  </si>
  <si>
    <t>Jul. 16, 2015USD ($)optionsubsidiary</t>
  </si>
  <si>
    <t>Jul. 28, 2015USD ($)</t>
  </si>
  <si>
    <t>Publicly Traded Debt [Member]</t>
  </si>
  <si>
    <t>Financial Instruments</t>
  </si>
  <si>
    <t>Carrying Amount</t>
  </si>
  <si>
    <t>Fair Value</t>
  </si>
  <si>
    <t>Non-traded debt [Member]</t>
  </si>
  <si>
    <t>Line of Credit [Member]</t>
  </si>
  <si>
    <t>Debt Instrument [Line Items]</t>
  </si>
  <si>
    <t>Number of subsidiaries | subsidiary</t>
  </si>
  <si>
    <t>Term (in years)</t>
  </si>
  <si>
    <t>5 years</t>
  </si>
  <si>
    <t>Maximum borrowing capacity</t>
  </si>
  <si>
    <t>Number of extension options | option</t>
  </si>
  <si>
    <t>Term of extension options (in years)</t>
  </si>
  <si>
    <t>1 year</t>
  </si>
  <si>
    <t>Maximum borrowing capacity pursuant to extension options</t>
  </si>
  <si>
    <t>Senior Notes Due 2025 [Member] | Senior Notes [Member]</t>
  </si>
  <si>
    <t>Face amount</t>
  </si>
  <si>
    <t>Interest rate (percentage)</t>
  </si>
  <si>
    <t>3.45%</t>
  </si>
  <si>
    <t>Senior Notes Due 2045 [Member] | Senior Notes [Member]</t>
  </si>
  <si>
    <t>4.55%</t>
  </si>
  <si>
    <t>Non-Traded Investments (Details) - USD ($) $ in Millions</t>
  </si>
  <si>
    <t>Non Traded Investments (Textual) [Abstract]</t>
  </si>
  <si>
    <t>Carrying amount of the investments, included in other assets</t>
  </si>
  <si>
    <t>Liability for estimated future capital contributions to the inves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t="s" s="1">
        <v>0</v>
      </c>
      <c r="B1" t="s" s="2">
        <v>1</v>
      </c>
    </row>
    <row r="2" spans="1:2">
      <c r="B2" t="s" s="2">
        <v>2</v>
      </c>
    </row>
    <row r="3" spans="1:2">
      <c r="A3" t="s" s="3">
        <v>3</v>
      </c>
    </row>
    <row r="4" spans="1:2">
      <c r="A4" t="s" s="4">
        <v>4</v>
      </c>
      <c r="B4" t="s" s="4">
        <v>5</v>
      </c>
    </row>
    <row r="5" spans="1:2">
      <c r="A5" t="s" s="4">
        <v>6</v>
      </c>
      <c r="B5" t="n" s="5">
        <v>89800</v>
      </c>
    </row>
    <row r="6" spans="1:2">
      <c r="A6" t="s" s="4">
        <v>7</v>
      </c>
      <c r="B6" t="s" s="4">
        <v>8</v>
      </c>
    </row>
    <row r="7" spans="1:2">
      <c r="A7" t="s" s="4">
        <v>9</v>
      </c>
      <c r="B7" t="s" s="4">
        <v>10</v>
      </c>
    </row>
    <row r="8" spans="1:2">
      <c r="A8" t="s" s="4">
        <v>11</v>
      </c>
      <c r="B8" t="s" s="4">
        <v>12</v>
      </c>
    </row>
    <row r="9" spans="1:2">
      <c r="A9" t="s" s="4">
        <v>13</v>
      </c>
      <c r="B9" t="n" s="5">
        <v>2015</v>
      </c>
    </row>
    <row r="10" spans="1:2">
      <c r="A10" t="s" s="4">
        <v>14</v>
      </c>
      <c r="B10" t="s" s="6">
        <v>15</v>
      </c>
    </row>
    <row r="11" spans="1:2">
      <c r="A11" t="s" s="4">
        <v>16</v>
      </c>
      <c r="B11" t="s" s="4">
        <v>17</v>
      </c>
    </row>
    <row r="12" spans="1:2">
      <c r="A12" t="s" s="4">
        <v>18</v>
      </c>
      <c r="B12" t="s" s="4">
        <v>19</v>
      </c>
    </row>
    <row r="13" spans="1:2">
      <c r="A13" t="s" s="4">
        <v>20</v>
      </c>
      <c r="B13" t="n" s="5">
        <v>93100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1</v>
      </c>
      <c r="B1" t="s" s="2">
        <v>1</v>
      </c>
    </row>
    <row r="2" spans="1:2">
      <c r="B2" t="s" s="2">
        <v>23</v>
      </c>
    </row>
    <row r="3" spans="1:2">
      <c r="A3" t="s" s="3">
        <v>152</v>
      </c>
    </row>
    <row r="4" spans="1:2">
      <c r="A4" t="s" s="4">
        <v>153</v>
      </c>
      <c r="B4" t="s"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5</v>
      </c>
      <c r="B1" t="s" s="2">
        <v>1</v>
      </c>
    </row>
    <row r="2" spans="1:2">
      <c r="B2" t="s" s="2">
        <v>23</v>
      </c>
    </row>
    <row r="3" spans="1:2">
      <c r="A3" t="s" s="3">
        <v>156</v>
      </c>
    </row>
    <row r="4" spans="1:2">
      <c r="A4" t="s" s="4">
        <v>157</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9</v>
      </c>
      <c r="B1" t="s" s="2">
        <v>1</v>
      </c>
    </row>
    <row r="2" spans="1:2">
      <c r="B2" t="s" s="2">
        <v>23</v>
      </c>
    </row>
    <row r="3" spans="1:2">
      <c r="A3" t="s" s="3">
        <v>160</v>
      </c>
    </row>
    <row r="4" spans="1:2">
      <c r="A4" t="s" s="4">
        <v>161</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3</v>
      </c>
      <c r="B1" t="s" s="2">
        <v>1</v>
      </c>
    </row>
    <row r="2" spans="1:2">
      <c r="B2" t="s" s="2">
        <v>23</v>
      </c>
    </row>
    <row r="3" spans="1:2">
      <c r="A3" t="s" s="3">
        <v>164</v>
      </c>
    </row>
    <row r="4" spans="1:2">
      <c r="A4" t="s" s="4">
        <v>165</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67</v>
      </c>
      <c r="B1" t="s" s="2">
        <v>1</v>
      </c>
    </row>
    <row r="2" spans="1:2">
      <c r="B2" t="s" s="2">
        <v>23</v>
      </c>
    </row>
    <row r="3" spans="1:2">
      <c r="A3" t="s" s="3">
        <v>168</v>
      </c>
    </row>
    <row r="4" spans="1:2">
      <c r="A4" t="s" s="4">
        <v>169</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10</v>
      </c>
      <c r="B1" t="s" s="2">
        <v>1</v>
      </c>
    </row>
    <row r="2" spans="1:2">
      <c r="B2" t="s" s="2">
        <v>23</v>
      </c>
    </row>
    <row r="3" spans="1:2">
      <c r="A3" t="s" s="3">
        <v>171</v>
      </c>
    </row>
    <row r="4" spans="1:2">
      <c r="A4" t="s" s="4">
        <v>172</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4</v>
      </c>
      <c r="B1" t="s" s="2">
        <v>1</v>
      </c>
    </row>
    <row r="2" spans="1:2">
      <c r="B2" t="s" s="2">
        <v>23</v>
      </c>
    </row>
    <row r="3" spans="1:2">
      <c r="A3" t="s" s="3">
        <v>175</v>
      </c>
    </row>
    <row r="4" spans="1:2">
      <c r="A4" t="s" s="4">
        <v>176</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8</v>
      </c>
      <c r="B1" t="s" s="2">
        <v>1</v>
      </c>
    </row>
    <row r="2" spans="1:2">
      <c r="B2" t="s" s="2">
        <v>23</v>
      </c>
    </row>
    <row r="3" spans="1:2">
      <c r="A3" t="s" s="3">
        <v>179</v>
      </c>
    </row>
    <row r="4" spans="1:2">
      <c r="A4" t="s" s="4">
        <v>180</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2</v>
      </c>
      <c r="B1" t="s" s="2">
        <v>1</v>
      </c>
    </row>
    <row r="2" spans="1:2">
      <c r="B2" t="s" s="2">
        <v>23</v>
      </c>
    </row>
    <row r="3" spans="1:2">
      <c r="A3" t="s" s="3">
        <v>183</v>
      </c>
    </row>
    <row r="4" spans="1:2">
      <c r="A4" t="s" s="4">
        <v>184</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6</v>
      </c>
      <c r="B1" t="s" s="2">
        <v>1</v>
      </c>
    </row>
    <row r="2" spans="1:2">
      <c r="B2" t="s" s="2">
        <v>23</v>
      </c>
    </row>
    <row r="3" spans="1:2">
      <c r="A3" t="s" s="3">
        <v>187</v>
      </c>
    </row>
    <row r="4" spans="1:2">
      <c r="A4" t="s" s="4">
        <v>188</v>
      </c>
      <c r="B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v>
      </c>
      <c r="B1" t="s" s="2">
        <v>22</v>
      </c>
      <c r="D1" t="s" s="2">
        <v>1</v>
      </c>
    </row>
    <row r="2" spans="1:5">
      <c r="B2" t="s" s="2">
        <v>23</v>
      </c>
      <c r="C2" t="s" s="2">
        <v>24</v>
      </c>
      <c r="D2" t="s" s="2">
        <v>23</v>
      </c>
      <c r="E2" t="s" s="2">
        <v>24</v>
      </c>
    </row>
    <row r="3" spans="1:5">
      <c r="A3" t="s" s="3">
        <v>25</v>
      </c>
    </row>
    <row r="4" spans="1:5">
      <c r="A4" t="s" s="4">
        <v>26</v>
      </c>
      <c r="B4" t="n" s="7">
        <v>3152285</v>
      </c>
      <c r="C4" t="n" s="7">
        <v>3150570</v>
      </c>
      <c r="D4" t="n" s="7">
        <v>8734708</v>
      </c>
      <c r="E4" t="n" s="7">
        <v>8560121</v>
      </c>
    </row>
    <row r="5" spans="1:5">
      <c r="A5" t="s" s="4">
        <v>27</v>
      </c>
      <c r="B5" t="n" s="5">
        <v>1577733</v>
      </c>
      <c r="C5" t="n" s="5">
        <v>1679615</v>
      </c>
      <c r="D5" t="n" s="5">
        <v>4497721</v>
      </c>
      <c r="E5" t="n" s="5">
        <v>4613612</v>
      </c>
    </row>
    <row r="6" spans="1:5">
      <c r="A6" t="s" s="4">
        <v>28</v>
      </c>
      <c r="B6" t="n" s="7">
        <v>1574552</v>
      </c>
      <c r="C6" t="n" s="7">
        <v>1470955</v>
      </c>
      <c r="D6" t="n" s="7">
        <v>4236987</v>
      </c>
      <c r="E6" t="n" s="7">
        <v>3946509</v>
      </c>
    </row>
    <row r="7" spans="1:5">
      <c r="A7" t="s" s="4">
        <v>29</v>
      </c>
      <c r="B7" t="s" s="4">
        <v>30</v>
      </c>
      <c r="C7" t="s" s="4">
        <v>31</v>
      </c>
      <c r="D7" t="s" s="4">
        <v>32</v>
      </c>
      <c r="E7" t="s" s="4">
        <v>33</v>
      </c>
    </row>
    <row r="8" spans="1:5">
      <c r="A8" t="s" s="4">
        <v>34</v>
      </c>
      <c r="B8" t="n" s="7">
        <v>993625</v>
      </c>
      <c r="C8" t="n" s="7">
        <v>984366</v>
      </c>
      <c r="D8" t="n" s="7">
        <v>2922046</v>
      </c>
      <c r="E8" t="n" s="7">
        <v>2837637</v>
      </c>
    </row>
    <row r="9" spans="1:5">
      <c r="A9" t="s" s="4">
        <v>29</v>
      </c>
      <c r="B9" t="s" s="4">
        <v>35</v>
      </c>
      <c r="C9" t="s" s="4">
        <v>36</v>
      </c>
      <c r="D9" t="s" s="4">
        <v>37</v>
      </c>
      <c r="E9" t="s" s="4">
        <v>38</v>
      </c>
    </row>
    <row r="10" spans="1:5">
      <c r="A10" t="s" s="4">
        <v>39</v>
      </c>
      <c r="B10" t="n" s="7">
        <v>9117</v>
      </c>
      <c r="C10" t="n" s="7">
        <v>11873</v>
      </c>
      <c r="D10" t="n" s="7">
        <v>17415</v>
      </c>
      <c r="E10" t="n" s="7">
        <v>12071</v>
      </c>
    </row>
    <row r="11" spans="1:5">
      <c r="A11" t="s" s="4">
        <v>40</v>
      </c>
      <c r="B11" t="n" s="5">
        <v>16995</v>
      </c>
      <c r="C11" t="n" s="5">
        <v>16025</v>
      </c>
      <c r="D11" t="n" s="5">
        <v>42231</v>
      </c>
      <c r="E11" t="n" s="5">
        <v>48793</v>
      </c>
    </row>
    <row r="12" spans="1:5">
      <c r="A12" t="s" s="4">
        <v>41</v>
      </c>
      <c r="B12" t="n" s="5">
        <v>32</v>
      </c>
      <c r="C12" t="n" s="5">
        <v>-764</v>
      </c>
      <c r="D12" t="n" s="5">
        <v>-943</v>
      </c>
      <c r="E12" t="n" s="5">
        <v>-2110</v>
      </c>
    </row>
    <row r="13" spans="1:5">
      <c r="A13" t="s" s="4">
        <v>42</v>
      </c>
      <c r="B13" t="n" s="5">
        <v>4061</v>
      </c>
      <c r="C13" t="n" s="5">
        <v>-14593</v>
      </c>
      <c r="D13" t="n" s="5">
        <v>4493</v>
      </c>
      <c r="E13" t="n" s="5">
        <v>-19237</v>
      </c>
    </row>
    <row r="14" spans="1:5">
      <c r="A14" t="s" s="4">
        <v>43</v>
      </c>
      <c r="B14" t="n" s="5">
        <v>550722</v>
      </c>
      <c r="C14" t="n" s="5">
        <v>474048</v>
      </c>
      <c r="D14" t="n" s="5">
        <v>1251745</v>
      </c>
      <c r="E14" t="n" s="5">
        <v>1069355</v>
      </c>
    </row>
    <row r="15" spans="1:5">
      <c r="A15" t="s" s="4">
        <v>44</v>
      </c>
      <c r="B15" t="n" s="5">
        <v>176231</v>
      </c>
      <c r="C15" t="n" s="5">
        <v>147808</v>
      </c>
      <c r="D15" t="n" s="5">
        <v>395913</v>
      </c>
      <c r="E15" t="n" s="5">
        <v>336211</v>
      </c>
    </row>
    <row r="16" spans="1:5">
      <c r="A16" t="s" s="4">
        <v>45</v>
      </c>
      <c r="B16" t="n" s="7">
        <v>374491</v>
      </c>
      <c r="C16" t="n" s="7">
        <v>326240</v>
      </c>
      <c r="D16" t="n" s="7">
        <v>855832</v>
      </c>
      <c r="E16" t="n" s="7">
        <v>733144</v>
      </c>
    </row>
    <row r="17" spans="1:5">
      <c r="A17" t="s" s="3">
        <v>46</v>
      </c>
    </row>
    <row r="18" spans="1:5">
      <c r="A18" t="s" s="4">
        <v>47</v>
      </c>
      <c r="B18" t="n" s="8">
        <v>4.04</v>
      </c>
      <c r="C18" t="n" s="8">
        <v>3.42</v>
      </c>
      <c r="D18" t="n" s="8">
        <v>9.220000000000001</v>
      </c>
      <c r="E18" t="n" s="8">
        <v>7.53</v>
      </c>
    </row>
    <row r="19" spans="1:5">
      <c r="A19" t="s" s="4">
        <v>48</v>
      </c>
      <c r="B19" t="n" s="8">
        <v>3.97</v>
      </c>
      <c r="C19" t="n" s="8">
        <v>3.35</v>
      </c>
      <c r="D19" t="n" s="8">
        <v>9.039999999999999</v>
      </c>
      <c r="E19" t="n" s="8">
        <v>7.39</v>
      </c>
    </row>
    <row r="20" spans="1:5">
      <c r="A20" t="s" s="4">
        <v>49</v>
      </c>
      <c r="B20" t="n" s="5">
        <v>92196458</v>
      </c>
      <c r="C20" t="n" s="5">
        <v>94800191</v>
      </c>
      <c r="D20" t="n" s="5">
        <v>92398962</v>
      </c>
      <c r="E20" t="n" s="5">
        <v>96744423</v>
      </c>
    </row>
    <row r="21" spans="1:5">
      <c r="A21" t="s" s="4">
        <v>50</v>
      </c>
      <c r="B21" t="n" s="5">
        <v>93894872</v>
      </c>
      <c r="C21" t="n" s="5">
        <v>96714043</v>
      </c>
      <c r="D21" t="n" s="5">
        <v>94263333</v>
      </c>
      <c r="E21" t="n" s="5">
        <v>98670999</v>
      </c>
    </row>
    <row r="22" spans="1:5">
      <c r="A22" t="s" s="4">
        <v>51</v>
      </c>
      <c r="B22" t="n" s="7">
        <v>321738</v>
      </c>
      <c r="C22" t="n" s="7">
        <v>269970</v>
      </c>
      <c r="D22" t="n" s="7">
        <v>758373</v>
      </c>
      <c r="E22" t="n" s="7">
        <v>6824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0</v>
      </c>
      <c r="B1" t="s" s="2">
        <v>1</v>
      </c>
    </row>
    <row r="2" spans="1:2">
      <c r="B2" t="s" s="2">
        <v>23</v>
      </c>
    </row>
    <row r="3" spans="1:2">
      <c r="A3" t="s" s="3">
        <v>191</v>
      </c>
    </row>
    <row r="4" spans="1:2">
      <c r="A4" t="s" s="4">
        <v>192</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4</v>
      </c>
      <c r="B1" t="s" s="2">
        <v>1</v>
      </c>
    </row>
    <row r="2" spans="1:2">
      <c r="B2" t="s" s="2">
        <v>23</v>
      </c>
    </row>
    <row r="3" spans="1:2">
      <c r="A3" t="s" s="3">
        <v>195</v>
      </c>
    </row>
    <row r="4" spans="1:2">
      <c r="A4" t="s" s="4">
        <v>196</v>
      </c>
      <c r="B4"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3</v>
      </c>
    </row>
    <row r="3" spans="1:2">
      <c r="A3" t="s" s="3">
        <v>136</v>
      </c>
    </row>
    <row r="4" spans="1:2">
      <c r="A4" t="s" s="4">
        <v>199</v>
      </c>
      <c r="B4" t="s" s="4">
        <v>200</v>
      </c>
    </row>
    <row r="5" spans="1:2">
      <c r="A5" t="s" s="4">
        <v>201</v>
      </c>
      <c r="B5" t="s" s="4">
        <v>202</v>
      </c>
    </row>
    <row r="6" spans="1:2">
      <c r="A6" t="s" s="4">
        <v>203</v>
      </c>
      <c r="B6" t="s"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05</v>
      </c>
      <c r="B1" t="s" s="2">
        <v>1</v>
      </c>
    </row>
    <row r="2" spans="1:2">
      <c r="B2" t="s" s="2">
        <v>23</v>
      </c>
    </row>
    <row r="3" spans="1:2">
      <c r="A3" t="s" s="3">
        <v>148</v>
      </c>
    </row>
    <row r="4" spans="1:2">
      <c r="A4" t="s" s="4">
        <v>147</v>
      </c>
      <c r="B4"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7</v>
      </c>
      <c r="B1" t="s" s="2">
        <v>1</v>
      </c>
    </row>
    <row r="2" spans="1:2">
      <c r="B2" t="s" s="2">
        <v>23</v>
      </c>
    </row>
    <row r="3" spans="1:2">
      <c r="A3" t="s" s="3">
        <v>152</v>
      </c>
    </row>
    <row r="4" spans="1:2">
      <c r="A4" t="s" s="4">
        <v>208</v>
      </c>
      <c r="B4" t="s"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3</v>
      </c>
    </row>
    <row r="3" spans="1:2">
      <c r="A3" t="s" s="3">
        <v>156</v>
      </c>
    </row>
    <row r="4" spans="1:2">
      <c r="A4" t="s" s="4">
        <v>211</v>
      </c>
      <c r="B4"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3</v>
      </c>
    </row>
    <row r="3" spans="1:2">
      <c r="A3" t="s" s="3">
        <v>160</v>
      </c>
    </row>
    <row r="4" spans="1:2">
      <c r="A4" t="s" s="4">
        <v>214</v>
      </c>
      <c r="B4" t="s"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216</v>
      </c>
      <c r="B1" t="s" s="2">
        <v>1</v>
      </c>
    </row>
    <row r="2" spans="1:2">
      <c r="B2" t="s" s="2">
        <v>23</v>
      </c>
    </row>
    <row r="3" spans="1:2">
      <c r="A3" t="s" s="3">
        <v>171</v>
      </c>
    </row>
    <row r="4" spans="1:2">
      <c r="A4" t="s" s="4">
        <v>39</v>
      </c>
      <c r="B4" t="s" s="4">
        <v>217</v>
      </c>
    </row>
    <row r="5" spans="1:2">
      <c r="A5" t="s" s="4">
        <v>42</v>
      </c>
      <c r="B5" t="s"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9</v>
      </c>
      <c r="B1" t="s" s="2">
        <v>1</v>
      </c>
    </row>
    <row r="2" spans="1:2">
      <c r="B2" t="s" s="2">
        <v>23</v>
      </c>
    </row>
    <row r="3" spans="1:2">
      <c r="A3" t="s" s="3">
        <v>179</v>
      </c>
    </row>
    <row r="4" spans="1:2">
      <c r="A4" t="s" s="4">
        <v>220</v>
      </c>
      <c r="B4" t="s"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2</v>
      </c>
      <c r="B1" t="s" s="2">
        <v>1</v>
      </c>
    </row>
    <row r="2" spans="1:2">
      <c r="B2" t="s" s="2">
        <v>23</v>
      </c>
    </row>
    <row r="3" spans="1:2">
      <c r="A3" t="s" s="3">
        <v>183</v>
      </c>
    </row>
    <row r="4" spans="1:2">
      <c r="A4" t="s" s="4">
        <v>223</v>
      </c>
      <c r="B4" t="s"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v>
      </c>
      <c r="B1" t="s" s="2">
        <v>23</v>
      </c>
      <c r="C1" t="s" s="2">
        <v>53</v>
      </c>
      <c r="D1" t="s" s="2">
        <v>24</v>
      </c>
    </row>
    <row r="2" spans="1:4">
      <c r="A2" t="s" s="3">
        <v>54</v>
      </c>
    </row>
    <row r="3" spans="1:4">
      <c r="A3" t="s" s="4">
        <v>55</v>
      </c>
      <c r="B3" t="n" s="7">
        <v>91029</v>
      </c>
      <c r="C3" t="n" s="7">
        <v>40732</v>
      </c>
      <c r="D3" t="n" s="7">
        <v>261346</v>
      </c>
    </row>
    <row r="4" spans="1:4">
      <c r="A4" t="s" s="4">
        <v>56</v>
      </c>
      <c r="B4" t="n" s="5">
        <v>1413946</v>
      </c>
      <c r="C4" t="n" s="5">
        <v>1130565</v>
      </c>
      <c r="D4" t="n" s="5">
        <v>1408967</v>
      </c>
    </row>
    <row r="5" spans="1:4">
      <c r="A5" t="s" s="3">
        <v>57</v>
      </c>
    </row>
    <row r="6" spans="1:4">
      <c r="A6" t="s" s="4">
        <v>58</v>
      </c>
      <c r="B6" t="n" s="5">
        <v>871008</v>
      </c>
      <c r="C6" t="n" s="5">
        <v>841784</v>
      </c>
      <c r="D6" t="n" s="5">
        <v>866908</v>
      </c>
    </row>
    <row r="7" spans="1:4">
      <c r="A7" t="s" s="4">
        <v>59</v>
      </c>
      <c r="B7" t="n" s="5">
        <v>181822</v>
      </c>
      <c r="C7" t="n" s="5">
        <v>191743</v>
      </c>
      <c r="D7" t="n" s="5">
        <v>179734</v>
      </c>
    </row>
    <row r="8" spans="1:4">
      <c r="A8" t="s" s="4">
        <v>60</v>
      </c>
      <c r="B8" t="n" s="5">
        <v>1052830</v>
      </c>
      <c r="C8" t="n" s="5">
        <v>1033527</v>
      </c>
      <c r="D8" t="n" s="5">
        <v>1046642</v>
      </c>
    </row>
    <row r="9" spans="1:4">
      <c r="A9" t="s" s="4">
        <v>61</v>
      </c>
      <c r="B9" t="n" s="5">
        <v>107063</v>
      </c>
      <c r="C9" t="n" s="5">
        <v>109087</v>
      </c>
      <c r="D9" t="n" s="5">
        <v>101815</v>
      </c>
    </row>
    <row r="10" spans="1:4">
      <c r="A10" t="s" s="4">
        <v>62</v>
      </c>
      <c r="B10" t="n" s="5">
        <v>259368</v>
      </c>
      <c r="C10" t="n" s="5">
        <v>252869</v>
      </c>
      <c r="D10" t="n" s="5">
        <v>260965</v>
      </c>
    </row>
    <row r="11" spans="1:4">
      <c r="A11" t="s" s="4">
        <v>63</v>
      </c>
      <c r="B11" t="n" s="5">
        <v>2924236</v>
      </c>
      <c r="C11" t="n" s="5">
        <v>2566780</v>
      </c>
      <c r="D11" t="n" s="5">
        <v>3079735</v>
      </c>
    </row>
    <row r="12" spans="1:4">
      <c r="A12" t="s" s="4">
        <v>64</v>
      </c>
      <c r="B12" t="n" s="5">
        <v>1146726</v>
      </c>
      <c r="C12" t="n" s="5">
        <v>1158346</v>
      </c>
      <c r="D12" t="n" s="5">
        <v>1167047</v>
      </c>
    </row>
    <row r="13" spans="1:4">
      <c r="A13" t="s" s="4">
        <v>65</v>
      </c>
      <c r="B13" t="n" s="5">
        <v>265113</v>
      </c>
      <c r="C13" t="n" s="5">
        <v>289127</v>
      </c>
      <c r="D13" t="n" s="5">
        <v>295251</v>
      </c>
    </row>
    <row r="14" spans="1:4">
      <c r="A14" t="s" s="4">
        <v>66</v>
      </c>
      <c r="B14" t="n" s="5">
        <v>252188</v>
      </c>
      <c r="C14" t="n" s="5">
        <v>250144</v>
      </c>
      <c r="D14" t="n" s="5">
        <v>304207</v>
      </c>
    </row>
    <row r="15" spans="1:4">
      <c r="A15" t="s" s="4">
        <v>67</v>
      </c>
      <c r="B15" t="n" s="5">
        <v>498593</v>
      </c>
      <c r="C15" t="n" s="5">
        <v>420625</v>
      </c>
      <c r="D15" t="n" s="5">
        <v>457480</v>
      </c>
    </row>
    <row r="16" spans="1:4">
      <c r="A16" t="s" s="3">
        <v>68</v>
      </c>
    </row>
    <row r="17" spans="1:4">
      <c r="A17" t="s" s="4">
        <v>69</v>
      </c>
      <c r="B17" t="n" s="5">
        <v>120140</v>
      </c>
      <c r="C17" t="n" s="5">
        <v>125691</v>
      </c>
      <c r="D17" t="n" s="5">
        <v>129309</v>
      </c>
    </row>
    <row r="18" spans="1:4">
      <c r="A18" t="s" s="4">
        <v>70</v>
      </c>
      <c r="B18" t="n" s="5">
        <v>694121</v>
      </c>
      <c r="C18" t="n" s="5">
        <v>698202</v>
      </c>
      <c r="D18" t="n" s="5">
        <v>703351</v>
      </c>
    </row>
    <row r="19" spans="1:4">
      <c r="A19" t="s" s="4">
        <v>71</v>
      </c>
      <c r="B19" t="n" s="5">
        <v>1965773</v>
      </c>
      <c r="C19" t="n" s="5">
        <v>1952037</v>
      </c>
      <c r="D19" t="n" s="5">
        <v>1916091</v>
      </c>
    </row>
    <row r="20" spans="1:4">
      <c r="A20" t="s" s="4">
        <v>72</v>
      </c>
      <c r="B20" t="n" s="5">
        <v>82672</v>
      </c>
      <c r="C20" t="n" s="5">
        <v>59330</v>
      </c>
      <c r="D20" t="n" s="5">
        <v>48360</v>
      </c>
    </row>
    <row r="21" spans="1:4">
      <c r="A21" t="s" s="4">
        <v>73</v>
      </c>
      <c r="B21" t="n" s="5">
        <v>2862706</v>
      </c>
      <c r="C21" t="n" s="5">
        <v>2835260</v>
      </c>
      <c r="D21" t="n" s="5">
        <v>2797111</v>
      </c>
    </row>
    <row r="22" spans="1:4">
      <c r="A22" t="s" s="4">
        <v>74</v>
      </c>
      <c r="B22" t="n" s="5">
        <v>1847539</v>
      </c>
      <c r="C22" t="n" s="5">
        <v>1814230</v>
      </c>
      <c r="D22" t="n" s="5">
        <v>1783826</v>
      </c>
    </row>
    <row r="23" spans="1:4">
      <c r="A23" t="s" s="4">
        <v>75</v>
      </c>
      <c r="B23" t="n" s="5">
        <v>1015167</v>
      </c>
      <c r="C23" t="n" s="5">
        <v>1021030</v>
      </c>
      <c r="D23" t="n" s="5">
        <v>1013285</v>
      </c>
    </row>
    <row r="24" spans="1:4">
      <c r="A24" t="s" s="4">
        <v>76</v>
      </c>
      <c r="B24" t="n" s="5">
        <v>6102023</v>
      </c>
      <c r="C24" t="n" s="5">
        <v>5706052</v>
      </c>
      <c r="D24" t="n" s="5">
        <v>6317005</v>
      </c>
    </row>
    <row r="25" spans="1:4">
      <c r="A25" t="s" s="3">
        <v>77</v>
      </c>
    </row>
    <row r="26" spans="1:4">
      <c r="A26" t="s" s="4">
        <v>78</v>
      </c>
      <c r="B26" t="n" s="5">
        <v>36805</v>
      </c>
      <c r="C26" t="n" s="5">
        <v>679436</v>
      </c>
      <c r="D26" t="n" s="5">
        <v>55621</v>
      </c>
    </row>
    <row r="27" spans="1:4">
      <c r="A27" t="s" s="4">
        <v>79</v>
      </c>
      <c r="B27" t="n" s="5">
        <v>1216342</v>
      </c>
      <c r="C27" t="n" s="5">
        <v>1042182</v>
      </c>
      <c r="D27" t="n" s="5">
        <v>1266167</v>
      </c>
    </row>
    <row r="28" spans="1:4">
      <c r="A28" t="s" s="4">
        <v>80</v>
      </c>
      <c r="B28" t="n" s="5">
        <v>330144</v>
      </c>
      <c r="C28" t="n" s="5">
        <v>360458</v>
      </c>
      <c r="D28" t="n" s="5">
        <v>344815</v>
      </c>
    </row>
    <row r="29" spans="1:4">
      <c r="A29" t="s" s="4">
        <v>81</v>
      </c>
      <c r="B29" t="n" s="5">
        <v>187904</v>
      </c>
      <c r="C29" t="n" s="5">
        <v>86744</v>
      </c>
      <c r="D29" t="n" s="5">
        <v>192464</v>
      </c>
    </row>
    <row r="30" spans="1:4">
      <c r="A30" t="s" s="4">
        <v>82</v>
      </c>
      <c r="B30" t="n" s="5">
        <v>3183</v>
      </c>
      <c r="C30" t="n" s="5">
        <v>3265</v>
      </c>
      <c r="D30" t="n" s="5">
        <v>502278</v>
      </c>
    </row>
    <row r="31" spans="1:4">
      <c r="A31" t="s" s="4">
        <v>83</v>
      </c>
      <c r="B31" t="n" s="5">
        <v>519818</v>
      </c>
      <c r="C31" t="n" s="5">
        <v>508581</v>
      </c>
      <c r="D31" t="n" s="5">
        <v>507037</v>
      </c>
    </row>
    <row r="32" spans="1:4">
      <c r="A32" t="s" s="4">
        <v>84</v>
      </c>
      <c r="B32" t="n" s="5">
        <v>2294196</v>
      </c>
      <c r="C32" t="n" s="5">
        <v>2680666</v>
      </c>
      <c r="D32" t="n" s="5">
        <v>2868382</v>
      </c>
    </row>
    <row r="33" spans="1:4">
      <c r="A33" t="s" s="4">
        <v>85</v>
      </c>
      <c r="B33" t="n" s="5">
        <v>1920150</v>
      </c>
      <c r="C33" t="n" s="5">
        <v>1122715</v>
      </c>
      <c r="D33" t="n" s="5">
        <v>1122699</v>
      </c>
    </row>
    <row r="34" spans="1:4">
      <c r="A34" t="s" s="4">
        <v>86</v>
      </c>
      <c r="B34" t="n" s="5">
        <v>280530</v>
      </c>
      <c r="C34" t="n" s="5">
        <v>277892</v>
      </c>
      <c r="D34" t="n" s="5">
        <v>273706</v>
      </c>
    </row>
    <row r="35" spans="1:4">
      <c r="A35" t="s" s="4">
        <v>87</v>
      </c>
      <c r="B35" t="n" s="5">
        <v>630982</v>
      </c>
      <c r="C35" t="n" s="5">
        <v>628309</v>
      </c>
      <c r="D35" t="n" s="5">
        <v>700282</v>
      </c>
    </row>
    <row r="36" spans="1:4">
      <c r="A36" t="s" s="3">
        <v>88</v>
      </c>
    </row>
    <row r="37" spans="1:4">
      <c r="A37" t="s" s="4">
        <v>89</v>
      </c>
      <c r="B37" t="n" s="5">
        <v>115613</v>
      </c>
      <c r="C37" t="n" s="5">
        <v>114525</v>
      </c>
      <c r="D37" t="n" s="5">
        <v>114211</v>
      </c>
    </row>
    <row r="38" spans="1:4">
      <c r="A38" t="s" s="4">
        <v>90</v>
      </c>
      <c r="B38" t="n" s="5">
        <v>2287106</v>
      </c>
      <c r="C38" t="n" s="5">
        <v>2079639</v>
      </c>
      <c r="D38" t="n" s="5">
        <v>2019493</v>
      </c>
    </row>
    <row r="39" spans="1:4">
      <c r="A39" t="s" s="4">
        <v>91</v>
      </c>
      <c r="B39" t="n" s="5">
        <v>3093265</v>
      </c>
      <c r="C39" t="n" s="5">
        <v>2424674</v>
      </c>
      <c r="D39" t="n" s="5">
        <v>2345016</v>
      </c>
    </row>
    <row r="40" spans="1:4">
      <c r="A40" t="s" s="4">
        <v>92</v>
      </c>
      <c r="B40" t="n" s="5">
        <v>-3950402</v>
      </c>
      <c r="C40" t="n" s="5">
        <v>-3150410</v>
      </c>
      <c r="D40" t="n" s="5">
        <v>-2754998</v>
      </c>
    </row>
    <row r="41" spans="1:4">
      <c r="A41" t="s" s="4">
        <v>93</v>
      </c>
      <c r="B41" t="n" s="5">
        <v>-569417</v>
      </c>
      <c r="C41" t="n" s="5">
        <v>-471958</v>
      </c>
      <c r="D41" t="n" s="5">
        <v>-371786</v>
      </c>
    </row>
    <row r="42" spans="1:4">
      <c r="A42" t="s" s="4">
        <v>94</v>
      </c>
      <c r="B42" t="n" s="5">
        <v>976165</v>
      </c>
      <c r="C42" t="n" s="5">
        <v>996470</v>
      </c>
      <c r="D42" t="n" s="5">
        <v>1351936</v>
      </c>
    </row>
    <row r="43" spans="1:4">
      <c r="A43" t="s" s="4">
        <v>95</v>
      </c>
      <c r="B43" t="n" s="7">
        <v>6102023</v>
      </c>
      <c r="C43" t="n" s="7">
        <v>5706052</v>
      </c>
      <c r="D43" t="n" s="7">
        <v>6317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5</v>
      </c>
      <c r="B1" t="s" s="2">
        <v>1</v>
      </c>
    </row>
    <row r="2" spans="1:2">
      <c r="B2" t="s" s="2">
        <v>23</v>
      </c>
    </row>
    <row r="3" spans="1:2">
      <c r="A3" t="s" s="3">
        <v>187</v>
      </c>
    </row>
    <row r="4" spans="1:2">
      <c r="A4" t="s" s="4">
        <v>226</v>
      </c>
      <c r="B4" t="s" s="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8</v>
      </c>
      <c r="B1" t="s" s="2">
        <v>1</v>
      </c>
    </row>
    <row r="2" spans="1:2">
      <c r="B2" t="s" s="2">
        <v>23</v>
      </c>
    </row>
    <row r="3" spans="1:2">
      <c r="A3" t="s" s="3">
        <v>191</v>
      </c>
    </row>
    <row r="4" spans="1:2">
      <c r="A4" t="s" s="4">
        <v>229</v>
      </c>
      <c r="B4" t="s" s="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s>
  <sheetData>
    <row r="1" spans="1:7">
      <c r="A1" t="s" s="1">
        <v>231</v>
      </c>
      <c r="B1" t="s" s="2">
        <v>22</v>
      </c>
    </row>
    <row r="2" spans="1:7">
      <c r="B2" t="s" s="2">
        <v>23</v>
      </c>
      <c r="C2" t="s" s="2">
        <v>232</v>
      </c>
      <c r="D2" t="s" s="2">
        <v>233</v>
      </c>
      <c r="E2" t="s" s="2">
        <v>24</v>
      </c>
      <c r="F2" t="s" s="2">
        <v>234</v>
      </c>
      <c r="G2" t="s" s="2">
        <v>235</v>
      </c>
    </row>
    <row r="3" spans="1:7">
      <c r="A3" t="s" s="3">
        <v>144</v>
      </c>
    </row>
    <row r="4" spans="1:7">
      <c r="A4" t="s" s="4">
        <v>236</v>
      </c>
      <c r="B4" t="n" s="8">
        <v>0.67</v>
      </c>
      <c r="C4" t="n" s="8">
        <v>0.67</v>
      </c>
      <c r="D4" t="n" s="8">
        <v>0.67</v>
      </c>
      <c r="E4" t="n" s="8">
        <v>0.55</v>
      </c>
      <c r="F4" t="n" s="8">
        <v>0.55</v>
      </c>
      <c r="G4" t="n" s="8">
        <v>0.55</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r="A1" t="s" s="1">
        <v>237</v>
      </c>
      <c r="C1" t="s" s="2">
        <v>1</v>
      </c>
    </row>
    <row r="2" spans="1:6">
      <c r="C2" t="s" s="2">
        <v>23</v>
      </c>
      <c r="E2" t="s" s="2">
        <v>24</v>
      </c>
    </row>
    <row r="3" spans="1:6">
      <c r="A3" t="s" s="3">
        <v>238</v>
      </c>
    </row>
    <row r="4" spans="1:6">
      <c r="A4" t="s" s="4">
        <v>239</v>
      </c>
      <c r="C4" t="n" s="7">
        <v>-471958</v>
      </c>
      <c r="E4" t="n" s="7">
        <v>-321044</v>
      </c>
    </row>
    <row r="5" spans="1:6">
      <c r="A5" t="s" s="4">
        <v>240</v>
      </c>
      <c r="C5" t="n" s="5">
        <v>-99677</v>
      </c>
      <c r="D5" t="s" s="4">
        <v>241</v>
      </c>
      <c r="E5" t="n" s="5">
        <v>-52160</v>
      </c>
      <c r="F5" t="s" s="4">
        <v>242</v>
      </c>
    </row>
    <row r="6" spans="1:6">
      <c r="A6" t="s" s="4">
        <v>243</v>
      </c>
      <c r="C6" t="n" s="5">
        <v>2218</v>
      </c>
      <c r="D6" t="s" s="4">
        <v>244</v>
      </c>
      <c r="E6" t="n" s="5">
        <v>1418</v>
      </c>
      <c r="F6" t="s" s="4">
        <v>245</v>
      </c>
    </row>
    <row r="7" spans="1:6">
      <c r="A7" t="s" s="4">
        <v>246</v>
      </c>
      <c r="C7" t="n" s="5">
        <v>-97459</v>
      </c>
      <c r="E7" t="n" s="5">
        <v>-50742</v>
      </c>
    </row>
    <row r="8" spans="1:6">
      <c r="A8" t="s" s="4">
        <v>247</v>
      </c>
      <c r="C8" t="n" s="5">
        <v>-569417</v>
      </c>
      <c r="E8" t="n" s="5">
        <v>-371786</v>
      </c>
    </row>
    <row r="9" spans="1:6">
      <c r="A9" t="s" s="4">
        <v>248</v>
      </c>
      <c r="C9" t="n" s="5">
        <v>-966</v>
      </c>
      <c r="E9" t="n" s="5">
        <v>387</v>
      </c>
    </row>
    <row r="10" spans="1:6">
      <c r="A10" t="s" s="4">
        <v>249</v>
      </c>
      <c r="C10" t="n" s="5">
        <v>-593</v>
      </c>
      <c r="E10" t="n" s="5">
        <v>-556</v>
      </c>
    </row>
    <row r="11" spans="1:6">
      <c r="A11" t="s" s="4">
        <v>250</v>
      </c>
      <c r="C11" t="n" s="5">
        <v>-303</v>
      </c>
      <c r="E11" t="n" s="5">
        <v>59</v>
      </c>
    </row>
    <row r="12" spans="1:6">
      <c r="A12" t="s" s="4">
        <v>251</v>
      </c>
      <c r="E12" t="n" s="5">
        <v>244</v>
      </c>
    </row>
    <row r="13" spans="1:6">
      <c r="A13" t="s" s="4">
        <v>252</v>
      </c>
    </row>
    <row r="14" spans="1:6">
      <c r="A14" t="s" s="3">
        <v>238</v>
      </c>
    </row>
    <row r="15" spans="1:6">
      <c r="A15" t="s" s="4">
        <v>239</v>
      </c>
      <c r="C15" t="n" s="5">
        <v>-354384</v>
      </c>
      <c r="E15" t="n" s="5">
        <v>-250942</v>
      </c>
    </row>
    <row r="16" spans="1:6">
      <c r="A16" t="s" s="4">
        <v>240</v>
      </c>
      <c r="C16" t="n" s="7">
        <v>-98120</v>
      </c>
      <c r="D16" t="s" s="4">
        <v>241</v>
      </c>
      <c r="E16" t="n" s="5">
        <v>-52206</v>
      </c>
      <c r="F16" t="s" s="4">
        <v>242</v>
      </c>
    </row>
    <row r="17" spans="1:6">
      <c r="A17" t="s" s="4">
        <v>243</v>
      </c>
      <c r="B17" t="s" s="4">
        <v>244</v>
      </c>
      <c r="C17" t="s" s="4">
        <v>253</v>
      </c>
    </row>
    <row r="18" spans="1:6">
      <c r="A18" t="s" s="4">
        <v>246</v>
      </c>
      <c r="C18" t="n" s="7">
        <v>-98120</v>
      </c>
      <c r="E18" t="n" s="5">
        <v>-52206</v>
      </c>
    </row>
    <row r="19" spans="1:6">
      <c r="A19" t="s" s="4">
        <v>247</v>
      </c>
      <c r="C19" t="n" s="5">
        <v>-452504</v>
      </c>
      <c r="E19" t="n" s="5">
        <v>-303148</v>
      </c>
    </row>
    <row r="20" spans="1:6">
      <c r="A20" t="s" s="4">
        <v>254</v>
      </c>
    </row>
    <row r="21" spans="1:6">
      <c r="A21" t="s" s="3">
        <v>238</v>
      </c>
    </row>
    <row r="22" spans="1:6">
      <c r="A22" t="s" s="4">
        <v>239</v>
      </c>
      <c r="C22" t="n" s="5">
        <v>-118167</v>
      </c>
      <c r="E22" t="n" s="5">
        <v>-70611</v>
      </c>
    </row>
    <row r="23" spans="1:6">
      <c r="A23" t="s" s="4">
        <v>240</v>
      </c>
      <c r="B23" t="s" s="4">
        <v>242</v>
      </c>
      <c r="E23" t="n" s="5">
        <v>-570</v>
      </c>
    </row>
    <row r="24" spans="1:6">
      <c r="A24" t="s" s="4">
        <v>243</v>
      </c>
      <c r="C24" t="n" s="5">
        <v>1734</v>
      </c>
      <c r="D24" t="s" s="4">
        <v>244</v>
      </c>
      <c r="E24" t="n" s="5">
        <v>1512</v>
      </c>
      <c r="F24" t="s" s="4">
        <v>245</v>
      </c>
    </row>
    <row r="25" spans="1:6">
      <c r="A25" t="s" s="4">
        <v>246</v>
      </c>
      <c r="C25" t="n" s="5">
        <v>1734</v>
      </c>
      <c r="E25" t="n" s="5">
        <v>942</v>
      </c>
    </row>
    <row r="26" spans="1:6">
      <c r="A26" t="s" s="4">
        <v>247</v>
      </c>
      <c r="C26" t="n" s="5">
        <v>-116433</v>
      </c>
      <c r="E26" t="n" s="5">
        <v>-69669</v>
      </c>
    </row>
    <row r="27" spans="1:6">
      <c r="A27" t="s" s="4">
        <v>255</v>
      </c>
    </row>
    <row r="28" spans="1:6">
      <c r="A28" t="s" s="3">
        <v>238</v>
      </c>
    </row>
    <row r="29" spans="1:6">
      <c r="A29" t="s" s="4">
        <v>239</v>
      </c>
      <c r="C29" t="n" s="5">
        <v>593</v>
      </c>
      <c r="E29" t="n" s="5">
        <v>509</v>
      </c>
    </row>
    <row r="30" spans="1:6">
      <c r="A30" t="s" s="4">
        <v>240</v>
      </c>
      <c r="C30" t="n" s="5">
        <v>-1557</v>
      </c>
      <c r="D30" t="s" s="4">
        <v>241</v>
      </c>
      <c r="E30" t="n" s="5">
        <v>616</v>
      </c>
      <c r="F30" t="s" s="4">
        <v>242</v>
      </c>
    </row>
    <row r="31" spans="1:6">
      <c r="A31" t="s" s="4">
        <v>243</v>
      </c>
      <c r="C31" t="n" s="5">
        <v>484</v>
      </c>
      <c r="D31" t="s" s="4">
        <v>244</v>
      </c>
      <c r="E31" t="n" s="5">
        <v>-94</v>
      </c>
      <c r="F31" t="s" s="4">
        <v>245</v>
      </c>
    </row>
    <row r="32" spans="1:6">
      <c r="A32" t="s" s="4">
        <v>246</v>
      </c>
      <c r="C32" t="n" s="5">
        <v>-1073</v>
      </c>
      <c r="E32" t="n" s="5">
        <v>522</v>
      </c>
    </row>
    <row r="33" spans="1:6">
      <c r="A33" t="s" s="4">
        <v>247</v>
      </c>
      <c r="C33" t="n" s="7">
        <v>-480</v>
      </c>
      <c r="E33" t="n" s="7">
        <v>1031</v>
      </c>
    </row>
    <row r="34" spans="1:6">
      <c r="A34" t="n"/>
    </row>
    <row r="35" spans="1:6">
      <c r="A35" t="s" s="4">
        <v>241</v>
      </c>
      <c r="B35" t="s" s="4">
        <v>256</v>
      </c>
    </row>
    <row r="36" spans="1:6">
      <c r="A36" t="s" s="4">
        <v>242</v>
      </c>
      <c r="B36" t="s" s="4">
        <v>257</v>
      </c>
    </row>
    <row r="37" spans="1:6">
      <c r="A37" t="s" s="4">
        <v>244</v>
      </c>
      <c r="B37" t="s" s="4">
        <v>258</v>
      </c>
    </row>
    <row r="38" spans="1:6">
      <c r="A38" t="s" s="4">
        <v>245</v>
      </c>
      <c r="B38" t="s" s="4">
        <v>259</v>
      </c>
    </row>
  </sheetData>
  <mergeCells count="9">
    <mergeCell ref="A1:B2"/>
    <mergeCell ref="C1:F1"/>
    <mergeCell ref="C2:D2"/>
    <mergeCell ref="E2:F2"/>
    <mergeCell ref="A34:E34"/>
    <mergeCell ref="B35:E35"/>
    <mergeCell ref="B36:E36"/>
    <mergeCell ref="B37:E37"/>
    <mergeCell ref="B38:E3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260</v>
      </c>
      <c r="B1" t="s" s="2">
        <v>1</v>
      </c>
    </row>
    <row r="2" spans="1:3">
      <c r="B2" t="s" s="2">
        <v>23</v>
      </c>
      <c r="C2" t="s" s="2">
        <v>24</v>
      </c>
    </row>
    <row r="3" spans="1:3">
      <c r="A3" t="s" s="3">
        <v>208</v>
      </c>
    </row>
    <row r="4" spans="1:3">
      <c r="A4" t="s" s="4">
        <v>261</v>
      </c>
      <c r="B4" t="n" s="7">
        <v>27723</v>
      </c>
      <c r="C4" t="n" s="7">
        <v>26755</v>
      </c>
    </row>
    <row r="5" spans="1:3">
      <c r="A5" t="s" s="4">
        <v>262</v>
      </c>
      <c r="B5" t="n" s="5">
        <v>28021</v>
      </c>
      <c r="C5" t="n" s="5">
        <v>25250</v>
      </c>
    </row>
    <row r="6" spans="1:3">
      <c r="A6" t="s" s="4">
        <v>263</v>
      </c>
      <c r="B6" t="n" s="5">
        <v>-27182</v>
      </c>
      <c r="C6" t="n" s="5">
        <v>-26297</v>
      </c>
    </row>
    <row r="7" spans="1:3">
      <c r="A7" t="s" s="4">
        <v>264</v>
      </c>
      <c r="B7" t="n" s="7">
        <v>28562</v>
      </c>
      <c r="C7" t="n" s="7">
        <v>257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t="s" s="1">
        <v>265</v>
      </c>
      <c r="B1" t="s" s="2">
        <v>1</v>
      </c>
    </row>
    <row r="2" spans="1:3">
      <c r="B2" t="s" s="2">
        <v>266</v>
      </c>
      <c r="C2" t="s" s="2">
        <v>267</v>
      </c>
    </row>
    <row r="3" spans="1:3">
      <c r="A3" t="s" s="3">
        <v>211</v>
      </c>
    </row>
    <row r="4" spans="1:3">
      <c r="A4" t="s" s="4">
        <v>268</v>
      </c>
      <c r="B4" t="n" s="7">
        <v>8516</v>
      </c>
    </row>
    <row r="5" spans="1:3">
      <c r="A5" t="s" s="4">
        <v>269</v>
      </c>
      <c r="B5" t="n" s="5">
        <v>7488</v>
      </c>
      <c r="C5" t="n" s="7">
        <v>10229</v>
      </c>
    </row>
    <row r="6" spans="1:3">
      <c r="A6" t="s" s="4">
        <v>270</v>
      </c>
      <c r="B6" t="n" s="5">
        <v>-5822</v>
      </c>
      <c r="C6" t="n" s="7">
        <v>-8726</v>
      </c>
    </row>
    <row r="7" spans="1:3">
      <c r="A7" t="s" s="4">
        <v>271</v>
      </c>
      <c r="B7" t="n" s="7">
        <v>10182</v>
      </c>
    </row>
    <row r="8" spans="1:3">
      <c r="A8" t="s" s="4">
        <v>272</v>
      </c>
    </row>
    <row r="9" spans="1:3">
      <c r="A9" t="s" s="3">
        <v>273</v>
      </c>
    </row>
    <row r="10" spans="1:3">
      <c r="A10" t="s" s="4">
        <v>274</v>
      </c>
      <c r="B10" t="n" s="5">
        <v>23</v>
      </c>
    </row>
    <row r="11" spans="1:3">
      <c r="A11" t="s" s="4">
        <v>275</v>
      </c>
    </row>
    <row r="12" spans="1:3">
      <c r="A12" t="s" s="3">
        <v>273</v>
      </c>
    </row>
    <row r="13" spans="1:3">
      <c r="A13" t="s" s="4">
        <v>276</v>
      </c>
      <c r="B13" t="n" s="5">
        <v>3</v>
      </c>
    </row>
    <row r="14" spans="1:3">
      <c r="A14" t="s" s="4">
        <v>277</v>
      </c>
    </row>
    <row r="15" spans="1:3">
      <c r="A15" t="s" s="3">
        <v>273</v>
      </c>
    </row>
    <row r="16" spans="1:3">
      <c r="A16" t="s" s="4">
        <v>274</v>
      </c>
      <c r="B16" t="n" s="5">
        <v>2</v>
      </c>
    </row>
    <row r="17" spans="1:3">
      <c r="A17" t="s" s="4">
        <v>278</v>
      </c>
    </row>
    <row r="18" spans="1:3">
      <c r="A18" t="s" s="3">
        <v>211</v>
      </c>
    </row>
    <row r="19" spans="1:3">
      <c r="A19" t="s" s="4">
        <v>268</v>
      </c>
      <c r="B19" t="n" s="7">
        <v>654</v>
      </c>
    </row>
    <row r="20" spans="1:3">
      <c r="A20" t="s" s="4">
        <v>270</v>
      </c>
      <c r="B20" t="n" s="5">
        <v>-632</v>
      </c>
    </row>
    <row r="21" spans="1:3">
      <c r="A21" t="s" s="4">
        <v>271</v>
      </c>
      <c r="B21" t="n" s="5">
        <v>22</v>
      </c>
    </row>
    <row r="22" spans="1:3">
      <c r="A22" t="s" s="4">
        <v>279</v>
      </c>
    </row>
    <row r="23" spans="1:3">
      <c r="A23" t="s" s="3">
        <v>211</v>
      </c>
    </row>
    <row r="24" spans="1:3">
      <c r="A24" t="s" s="4">
        <v>268</v>
      </c>
      <c r="B24" t="n" s="5">
        <v>2732</v>
      </c>
    </row>
    <row r="25" spans="1:3">
      <c r="A25" t="s" s="4">
        <v>269</v>
      </c>
      <c r="B25" t="n" s="5">
        <v>1223</v>
      </c>
    </row>
    <row r="26" spans="1:3">
      <c r="A26" t="s" s="4">
        <v>270</v>
      </c>
      <c r="B26" t="n" s="5">
        <v>-3386</v>
      </c>
    </row>
    <row r="27" spans="1:3">
      <c r="A27" t="s" s="4">
        <v>271</v>
      </c>
      <c r="B27" t="n" s="5">
        <v>569</v>
      </c>
    </row>
    <row r="28" spans="1:3">
      <c r="A28" t="s" s="4">
        <v>280</v>
      </c>
    </row>
    <row r="29" spans="1:3">
      <c r="A29" t="s" s="3">
        <v>211</v>
      </c>
    </row>
    <row r="30" spans="1:3">
      <c r="A30" t="s" s="4">
        <v>269</v>
      </c>
      <c r="B30" t="n" s="7">
        <v>1257</v>
      </c>
    </row>
    <row r="31" spans="1:3">
      <c r="A31" t="s" s="4">
        <v>270</v>
      </c>
      <c r="B31" t="s" s="4">
        <v>253</v>
      </c>
    </row>
    <row r="32" spans="1:3">
      <c r="A32" t="s" s="4">
        <v>271</v>
      </c>
      <c r="B32" t="n" s="7">
        <v>1257</v>
      </c>
    </row>
    <row r="33" spans="1:3">
      <c r="A33" t="s" s="4">
        <v>281</v>
      </c>
    </row>
    <row r="34" spans="1:3">
      <c r="A34" t="s" s="3">
        <v>211</v>
      </c>
    </row>
    <row r="35" spans="1:3">
      <c r="A35" t="s" s="4">
        <v>268</v>
      </c>
      <c r="B35" t="n" s="5">
        <v>104</v>
      </c>
    </row>
    <row r="36" spans="1:3">
      <c r="A36" t="s" s="4">
        <v>269</v>
      </c>
      <c r="B36" t="n" s="7">
        <v>326</v>
      </c>
    </row>
    <row r="37" spans="1:3">
      <c r="A37" t="s" s="4">
        <v>270</v>
      </c>
      <c r="B37" t="s" s="4">
        <v>253</v>
      </c>
    </row>
    <row r="38" spans="1:3">
      <c r="A38" t="s" s="4">
        <v>271</v>
      </c>
      <c r="B38" t="n" s="7">
        <v>430</v>
      </c>
    </row>
    <row r="39" spans="1:3">
      <c r="A39" t="s" s="4">
        <v>282</v>
      </c>
    </row>
    <row r="40" spans="1:3">
      <c r="A40" t="s" s="3">
        <v>211</v>
      </c>
    </row>
    <row r="41" spans="1:3">
      <c r="A41" t="s" s="4">
        <v>268</v>
      </c>
      <c r="B41" t="n" s="5">
        <v>28</v>
      </c>
    </row>
    <row r="42" spans="1:3">
      <c r="A42" t="s" s="4">
        <v>270</v>
      </c>
      <c r="B42" t="n" s="5">
        <v>-28</v>
      </c>
    </row>
    <row r="43" spans="1:3">
      <c r="A43" t="s" s="4">
        <v>283</v>
      </c>
    </row>
    <row r="44" spans="1:3">
      <c r="A44" t="s" s="3">
        <v>211</v>
      </c>
    </row>
    <row r="45" spans="1:3">
      <c r="A45" t="s" s="4">
        <v>268</v>
      </c>
      <c r="B45" t="n" s="5">
        <v>1652</v>
      </c>
    </row>
    <row r="46" spans="1:3">
      <c r="A46" t="s" s="4">
        <v>270</v>
      </c>
      <c r="B46" t="n" s="5">
        <v>-170</v>
      </c>
    </row>
    <row r="47" spans="1:3">
      <c r="A47" t="s" s="4">
        <v>271</v>
      </c>
      <c r="B47" t="n" s="5">
        <v>1482</v>
      </c>
    </row>
    <row r="48" spans="1:3">
      <c r="A48" t="s" s="4">
        <v>284</v>
      </c>
    </row>
    <row r="49" spans="1:3">
      <c r="A49" t="s" s="3">
        <v>211</v>
      </c>
    </row>
    <row r="50" spans="1:3">
      <c r="A50" t="s" s="4">
        <v>269</v>
      </c>
      <c r="B50" t="n" s="7">
        <v>25</v>
      </c>
    </row>
    <row r="51" spans="1:3">
      <c r="A51" t="s" s="4">
        <v>270</v>
      </c>
      <c r="B51" t="s" s="4">
        <v>253</v>
      </c>
    </row>
    <row r="52" spans="1:3">
      <c r="A52" t="s" s="4">
        <v>271</v>
      </c>
      <c r="B52" t="n" s="7">
        <v>25</v>
      </c>
    </row>
    <row r="53" spans="1:3">
      <c r="A53" t="s" s="4">
        <v>285</v>
      </c>
    </row>
    <row r="54" spans="1:3">
      <c r="A54" t="s" s="3">
        <v>211</v>
      </c>
    </row>
    <row r="55" spans="1:3">
      <c r="A55" t="s" s="4">
        <v>268</v>
      </c>
      <c r="B55" t="n" s="5">
        <v>280</v>
      </c>
    </row>
    <row r="56" spans="1:3">
      <c r="A56" t="s" s="4">
        <v>269</v>
      </c>
      <c r="B56" t="n" s="5">
        <v>142</v>
      </c>
    </row>
    <row r="57" spans="1:3">
      <c r="A57" t="s" s="4">
        <v>270</v>
      </c>
      <c r="B57" t="n" s="5">
        <v>-168</v>
      </c>
    </row>
    <row r="58" spans="1:3">
      <c r="A58" t="s" s="4">
        <v>271</v>
      </c>
      <c r="B58" t="n" s="5">
        <v>254</v>
      </c>
    </row>
    <row r="59" spans="1:3">
      <c r="A59" t="s" s="4">
        <v>286</v>
      </c>
    </row>
    <row r="60" spans="1:3">
      <c r="A60" t="s" s="3">
        <v>211</v>
      </c>
    </row>
    <row r="61" spans="1:3">
      <c r="A61" t="s" s="4">
        <v>268</v>
      </c>
      <c r="B61" t="n" s="5">
        <v>1205</v>
      </c>
    </row>
    <row r="62" spans="1:3">
      <c r="A62" t="s" s="4">
        <v>270</v>
      </c>
      <c r="B62" t="n" s="5">
        <v>-273</v>
      </c>
    </row>
    <row r="63" spans="1:3">
      <c r="A63" t="s" s="4">
        <v>271</v>
      </c>
      <c r="B63" t="n" s="5">
        <v>932</v>
      </c>
    </row>
    <row r="64" spans="1:3">
      <c r="A64" t="s" s="4">
        <v>287</v>
      </c>
    </row>
    <row r="65" spans="1:3">
      <c r="A65" t="s" s="3">
        <v>211</v>
      </c>
    </row>
    <row r="66" spans="1:3">
      <c r="A66" t="s" s="4">
        <v>268</v>
      </c>
      <c r="B66" t="n" s="7">
        <v>781</v>
      </c>
    </row>
    <row r="67" spans="1:3">
      <c r="A67" t="s" s="4">
        <v>269</v>
      </c>
      <c r="B67" t="s" s="4">
        <v>253</v>
      </c>
    </row>
    <row r="68" spans="1:3">
      <c r="A68" t="s" s="4">
        <v>270</v>
      </c>
      <c r="B68" t="n" s="7">
        <v>-601</v>
      </c>
    </row>
    <row r="69" spans="1:3">
      <c r="A69" t="s" s="4">
        <v>271</v>
      </c>
      <c r="B69" t="n" s="5">
        <v>180</v>
      </c>
    </row>
    <row r="70" spans="1:3">
      <c r="A70" t="s" s="4">
        <v>288</v>
      </c>
    </row>
    <row r="71" spans="1:3">
      <c r="A71" t="s" s="3">
        <v>211</v>
      </c>
    </row>
    <row r="72" spans="1:3">
      <c r="A72" t="s" s="4">
        <v>269</v>
      </c>
      <c r="B72" t="n" s="7">
        <v>4515</v>
      </c>
    </row>
    <row r="73" spans="1:3">
      <c r="A73" t="s" s="4">
        <v>270</v>
      </c>
      <c r="B73" t="s" s="4">
        <v>253</v>
      </c>
    </row>
    <row r="74" spans="1:3">
      <c r="A74" t="s" s="4">
        <v>271</v>
      </c>
      <c r="B74" t="n" s="7">
        <v>4515</v>
      </c>
    </row>
    <row r="75" spans="1:3">
      <c r="A75" t="s" s="4">
        <v>289</v>
      </c>
    </row>
    <row r="76" spans="1:3">
      <c r="A76" t="s" s="3">
        <v>211</v>
      </c>
    </row>
    <row r="77" spans="1:3">
      <c r="A77" t="s" s="4">
        <v>268</v>
      </c>
      <c r="B77" t="n" s="7">
        <v>1080</v>
      </c>
    </row>
    <row r="78" spans="1:3">
      <c r="A78" t="s" s="4">
        <v>269</v>
      </c>
      <c r="B78" t="s" s="4">
        <v>253</v>
      </c>
    </row>
    <row r="79" spans="1:3">
      <c r="A79" t="s" s="4">
        <v>270</v>
      </c>
      <c r="B79" t="n" s="7">
        <v>-564</v>
      </c>
    </row>
    <row r="80" spans="1:3">
      <c r="A80" t="s" s="4">
        <v>271</v>
      </c>
      <c r="B80" t="n" s="7">
        <v>5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290</v>
      </c>
      <c r="B1" t="s" s="2">
        <v>22</v>
      </c>
      <c r="D1" t="s" s="2">
        <v>1</v>
      </c>
    </row>
    <row r="2" spans="1:5">
      <c r="B2" t="s" s="2">
        <v>23</v>
      </c>
      <c r="C2" t="s" s="2">
        <v>24</v>
      </c>
      <c r="D2" t="s" s="2">
        <v>23</v>
      </c>
      <c r="E2" t="s" s="2">
        <v>24</v>
      </c>
    </row>
    <row r="3" spans="1:5">
      <c r="A3" t="s" s="4">
        <v>291</v>
      </c>
    </row>
    <row r="4" spans="1:5">
      <c r="A4" t="s" s="3">
        <v>292</v>
      </c>
    </row>
    <row r="5" spans="1:5">
      <c r="A5" t="s" s="4">
        <v>293</v>
      </c>
      <c r="B5" t="n" s="7">
        <v>5754</v>
      </c>
      <c r="C5" t="n" s="7">
        <v>5636</v>
      </c>
      <c r="D5" t="n" s="7">
        <v>17263</v>
      </c>
      <c r="E5" t="n" s="7">
        <v>16910</v>
      </c>
    </row>
    <row r="6" spans="1:5">
      <c r="A6" t="s" s="4">
        <v>294</v>
      </c>
      <c r="B6" t="n" s="5">
        <v>6236</v>
      </c>
      <c r="C6" t="n" s="5">
        <v>6526</v>
      </c>
      <c r="D6" t="n" s="5">
        <v>18710</v>
      </c>
      <c r="E6" t="n" s="5">
        <v>19577</v>
      </c>
    </row>
    <row r="7" spans="1:5">
      <c r="A7" t="s" s="4">
        <v>295</v>
      </c>
      <c r="B7" t="n" s="5">
        <v>-13023</v>
      </c>
      <c r="C7" t="n" s="5">
        <v>-12666</v>
      </c>
      <c r="D7" t="n" s="5">
        <v>-39071</v>
      </c>
      <c r="E7" t="n" s="5">
        <v>-37997</v>
      </c>
    </row>
    <row r="8" spans="1:5">
      <c r="A8" t="s" s="3">
        <v>296</v>
      </c>
    </row>
    <row r="9" spans="1:5">
      <c r="A9" t="s" s="4">
        <v>297</v>
      </c>
      <c r="B9" t="n" s="5">
        <v>327</v>
      </c>
      <c r="C9" t="n" s="5">
        <v>459</v>
      </c>
      <c r="D9" t="n" s="5">
        <v>982</v>
      </c>
      <c r="E9" t="n" s="5">
        <v>1377</v>
      </c>
    </row>
    <row r="10" spans="1:5">
      <c r="A10" t="s" s="4">
        <v>298</v>
      </c>
      <c r="B10" t="n" s="5">
        <v>844</v>
      </c>
      <c r="D10" t="n" s="5">
        <v>2530</v>
      </c>
    </row>
    <row r="11" spans="1:5">
      <c r="A11" t="s" s="4">
        <v>299</v>
      </c>
      <c r="B11" t="n" s="5">
        <v>138</v>
      </c>
      <c r="C11" t="n" s="5">
        <v>-45</v>
      </c>
      <c r="D11" t="n" s="5">
        <v>414</v>
      </c>
      <c r="E11" t="n" s="5">
        <v>-133</v>
      </c>
    </row>
    <row r="12" spans="1:5">
      <c r="A12" t="s" s="4">
        <v>300</v>
      </c>
    </row>
    <row r="13" spans="1:5">
      <c r="A13" t="s" s="3">
        <v>292</v>
      </c>
    </row>
    <row r="14" spans="1:5">
      <c r="A14" t="s" s="4">
        <v>293</v>
      </c>
      <c r="B14" t="n" s="5">
        <v>1326</v>
      </c>
      <c r="C14" t="n" s="5">
        <v>1547</v>
      </c>
      <c r="D14" t="n" s="5">
        <v>3976</v>
      </c>
      <c r="E14" t="n" s="5">
        <v>4642</v>
      </c>
    </row>
    <row r="15" spans="1:5">
      <c r="A15" t="s" s="4">
        <v>294</v>
      </c>
      <c r="B15" t="n" s="5">
        <v>2271</v>
      </c>
      <c r="C15" t="n" s="5">
        <v>2695</v>
      </c>
      <c r="D15" t="n" s="5">
        <v>6813</v>
      </c>
      <c r="E15" t="n" s="5">
        <v>8083</v>
      </c>
    </row>
    <row r="16" spans="1:5">
      <c r="A16" t="s" s="4">
        <v>295</v>
      </c>
      <c r="B16" t="n" s="5">
        <v>-2431</v>
      </c>
      <c r="C16" t="n" s="5">
        <v>-2739</v>
      </c>
      <c r="D16" t="n" s="5">
        <v>-7292</v>
      </c>
      <c r="E16" t="n" s="5">
        <v>-8219</v>
      </c>
    </row>
    <row r="17" spans="1:5">
      <c r="A17" t="s" s="3">
        <v>296</v>
      </c>
    </row>
    <row r="18" spans="1:5">
      <c r="A18" t="s" s="4">
        <v>298</v>
      </c>
      <c r="B18" t="n" s="5">
        <v>485</v>
      </c>
      <c r="C18" t="n" s="5">
        <v>356</v>
      </c>
      <c r="D18" t="n" s="5">
        <v>1454</v>
      </c>
      <c r="E18" t="n" s="5">
        <v>1067</v>
      </c>
    </row>
    <row r="19" spans="1:5">
      <c r="A19" t="s" s="4">
        <v>299</v>
      </c>
      <c r="B19" t="n" s="5">
        <v>1651</v>
      </c>
      <c r="C19" t="n" s="5">
        <v>1859</v>
      </c>
      <c r="D19" t="n" s="5">
        <v>4951</v>
      </c>
      <c r="E19" t="n" s="5">
        <v>5573</v>
      </c>
    </row>
    <row r="20" spans="1:5">
      <c r="A20" t="s" s="4">
        <v>301</v>
      </c>
    </row>
    <row r="21" spans="1:5">
      <c r="A21" t="s" s="3">
        <v>292</v>
      </c>
    </row>
    <row r="22" spans="1:5">
      <c r="A22" t="s" s="4">
        <v>293</v>
      </c>
      <c r="B22" t="n" s="5">
        <v>621</v>
      </c>
      <c r="C22" t="n" s="5">
        <v>609</v>
      </c>
      <c r="D22" t="n" s="5">
        <v>1863</v>
      </c>
      <c r="E22" t="n" s="5">
        <v>1826</v>
      </c>
    </row>
    <row r="23" spans="1:5">
      <c r="A23" t="s" s="4">
        <v>294</v>
      </c>
      <c r="B23" t="n" s="5">
        <v>2795</v>
      </c>
      <c r="C23" t="n" s="5">
        <v>3195</v>
      </c>
      <c r="D23" t="n" s="5">
        <v>8386</v>
      </c>
      <c r="E23" t="n" s="5">
        <v>9586</v>
      </c>
    </row>
    <row r="24" spans="1:5">
      <c r="A24" t="s" s="3">
        <v>296</v>
      </c>
    </row>
    <row r="25" spans="1:5">
      <c r="A25" t="s" s="4">
        <v>297</v>
      </c>
      <c r="B25" t="n" s="5">
        <v>-1132</v>
      </c>
      <c r="C25" t="n" s="5">
        <v>-126</v>
      </c>
      <c r="D25" t="n" s="5">
        <v>-3396</v>
      </c>
      <c r="E25" t="n" s="5">
        <v>-377</v>
      </c>
    </row>
    <row r="26" spans="1:5">
      <c r="A26" t="s" s="4">
        <v>298</v>
      </c>
      <c r="B26" t="n" s="5">
        <v>253</v>
      </c>
      <c r="D26" t="n" s="5">
        <v>759</v>
      </c>
    </row>
    <row r="27" spans="1:5">
      <c r="A27" t="s" s="4">
        <v>299</v>
      </c>
      <c r="B27" t="n" s="7">
        <v>2537</v>
      </c>
      <c r="C27" t="n" s="7">
        <v>3678</v>
      </c>
      <c r="D27" t="n" s="7">
        <v>7612</v>
      </c>
      <c r="E27" t="n" s="7">
        <v>110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r="A1" t="s" s="1">
        <v>302</v>
      </c>
      <c r="B1" t="s" s="2">
        <v>303</v>
      </c>
      <c r="C1" t="s" s="2">
        <v>267</v>
      </c>
    </row>
    <row r="2" spans="1:3">
      <c r="A2" t="s" s="3">
        <v>304</v>
      </c>
    </row>
    <row r="3" spans="1:3">
      <c r="A3" t="s" s="4">
        <v>305</v>
      </c>
      <c r="B3" t="n" s="9">
        <v>90.5</v>
      </c>
    </row>
    <row r="4" spans="1:3">
      <c r="A4" t="s" s="4">
        <v>306</v>
      </c>
      <c r="B4" t="n" s="10">
        <v>126.4</v>
      </c>
      <c r="C4" t="n" s="9">
        <v>92.8</v>
      </c>
    </row>
    <row r="5" spans="1:3">
      <c r="A5" t="s" s="4">
        <v>307</v>
      </c>
      <c r="B5" t="n" s="9">
        <v>16.9</v>
      </c>
      <c r="C5" t="n" s="9">
        <v>15.4</v>
      </c>
    </row>
    <row r="6" spans="1:3">
      <c r="A6" t="s" s="4">
        <v>308</v>
      </c>
      <c r="B6" t="n" s="5">
        <v>2</v>
      </c>
    </row>
    <row r="7" spans="1:3">
      <c r="A7" t="s" s="4">
        <v>309</v>
      </c>
      <c r="B7" t="n" s="9">
        <v>91.8</v>
      </c>
    </row>
    <row r="8" spans="1:3">
      <c r="A8" t="s" s="4">
        <v>310</v>
      </c>
      <c r="B8" t="s" s="4">
        <v>311</v>
      </c>
    </row>
    <row r="9" spans="1:3">
      <c r="A9" t="s" s="4">
        <v>312</v>
      </c>
      <c r="B9" t="n" s="9">
        <v>60.1</v>
      </c>
    </row>
    <row r="10" spans="1:3">
      <c r="A10" t="s" s="4">
        <v>313</v>
      </c>
      <c r="B10" t="s" s="4">
        <v>3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3"/>
    <col customWidth="1" max="5" min="5" width="21"/>
  </cols>
  <sheetData>
    <row r="1" spans="1:5">
      <c r="A1" t="s" s="1">
        <v>315</v>
      </c>
      <c r="B1" t="s" s="2">
        <v>316</v>
      </c>
      <c r="C1" t="s" s="2">
        <v>317</v>
      </c>
      <c r="D1" t="s" s="2">
        <v>318</v>
      </c>
      <c r="E1" t="s" s="2">
        <v>319</v>
      </c>
    </row>
    <row r="2" spans="1:5">
      <c r="A2" t="s" s="4">
        <v>320</v>
      </c>
    </row>
    <row r="3" spans="1:5">
      <c r="A3" t="s" s="3">
        <v>321</v>
      </c>
    </row>
    <row r="4" spans="1:5">
      <c r="A4" t="s" s="4">
        <v>322</v>
      </c>
      <c r="D4" t="n" s="5">
        <v>2</v>
      </c>
    </row>
    <row r="5" spans="1:5">
      <c r="A5" t="s" s="4">
        <v>323</v>
      </c>
      <c r="D5" t="n" s="5">
        <v>2</v>
      </c>
    </row>
    <row r="6" spans="1:5">
      <c r="A6" t="s" s="4">
        <v>324</v>
      </c>
    </row>
    <row r="7" spans="1:5">
      <c r="A7" t="s" s="3">
        <v>321</v>
      </c>
    </row>
    <row r="8" spans="1:5">
      <c r="A8" t="s" s="4">
        <v>323</v>
      </c>
      <c r="C8" t="n" s="5">
        <v>2</v>
      </c>
    </row>
    <row r="9" spans="1:5">
      <c r="A9" t="s" s="4">
        <v>325</v>
      </c>
      <c r="C9" t="n" s="7">
        <v>1150</v>
      </c>
    </row>
    <row r="10" spans="1:5">
      <c r="A10" t="s" s="4">
        <v>326</v>
      </c>
    </row>
    <row r="11" spans="1:5">
      <c r="A11" t="s" s="3">
        <v>321</v>
      </c>
    </row>
    <row r="12" spans="1:5">
      <c r="A12" t="s" s="4">
        <v>327</v>
      </c>
      <c r="E12" t="n" s="9">
        <v>21.4</v>
      </c>
    </row>
    <row r="13" spans="1:5">
      <c r="A13" t="s" s="4">
        <v>328</v>
      </c>
    </row>
    <row r="14" spans="1:5">
      <c r="A14" t="s" s="3">
        <v>321</v>
      </c>
    </row>
    <row r="15" spans="1:5">
      <c r="A15" t="s" s="4">
        <v>329</v>
      </c>
      <c r="B15" t="n" s="7">
        <v>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40"/>
    <col customWidth="1" max="3" min="3" width="40"/>
    <col customWidth="1" max="4" min="4" width="40"/>
    <col customWidth="1" max="5" min="5" width="40"/>
  </cols>
  <sheetData>
    <row r="1" spans="1:5">
      <c r="A1" t="s" s="1">
        <v>330</v>
      </c>
      <c r="B1" t="s" s="2">
        <v>22</v>
      </c>
      <c r="D1" t="s" s="2">
        <v>1</v>
      </c>
    </row>
    <row r="2" spans="1:5">
      <c r="B2" t="s" s="2">
        <v>331</v>
      </c>
      <c r="C2" t="s" s="2">
        <v>332</v>
      </c>
      <c r="D2" t="s" s="2">
        <v>331</v>
      </c>
      <c r="E2" t="s" s="2">
        <v>332</v>
      </c>
    </row>
    <row r="3" spans="1:5">
      <c r="A3" t="s" s="3">
        <v>39</v>
      </c>
    </row>
    <row r="4" spans="1:5">
      <c r="A4" t="s" s="4">
        <v>333</v>
      </c>
      <c r="B4" t="n" s="7">
        <v>7128</v>
      </c>
      <c r="C4" t="n" s="7">
        <v>11209</v>
      </c>
      <c r="D4" t="n" s="7">
        <v>18688</v>
      </c>
      <c r="E4" t="n" s="7">
        <v>11034</v>
      </c>
    </row>
    <row r="5" spans="1:5">
      <c r="A5" t="s" s="4">
        <v>334</v>
      </c>
      <c r="B5" t="n" s="5">
        <v>1989</v>
      </c>
      <c r="C5" t="n" s="5">
        <v>664</v>
      </c>
      <c r="D5" t="n" s="5">
        <v>-1273</v>
      </c>
      <c r="E5" t="n" s="5">
        <v>1037</v>
      </c>
    </row>
    <row r="6" spans="1:5">
      <c r="A6" t="s" s="4">
        <v>335</v>
      </c>
      <c r="B6" t="n" s="5">
        <v>9117</v>
      </c>
      <c r="C6" t="n" s="5">
        <v>11873</v>
      </c>
      <c r="D6" t="n" s="5">
        <v>17415</v>
      </c>
      <c r="E6" t="n" s="5">
        <v>12071</v>
      </c>
    </row>
    <row r="7" spans="1:5">
      <c r="A7" t="s" s="3">
        <v>42</v>
      </c>
    </row>
    <row r="8" spans="1:5">
      <c r="A8" t="s" s="4">
        <v>336</v>
      </c>
      <c r="B8" t="n" s="5">
        <v>-313</v>
      </c>
      <c r="C8" t="n" s="5">
        <v>-1287</v>
      </c>
      <c r="D8" t="n" s="5">
        <v>-2433</v>
      </c>
      <c r="E8" t="n" s="5">
        <v>-3533</v>
      </c>
    </row>
    <row r="9" spans="1:5">
      <c r="A9" t="s" s="4">
        <v>337</v>
      </c>
      <c r="B9" t="n" s="5">
        <v>3223</v>
      </c>
      <c r="C9" t="n" s="5">
        <v>2706</v>
      </c>
      <c r="D9" t="n" s="5">
        <v>8387</v>
      </c>
      <c r="E9" t="n" s="5">
        <v>8175</v>
      </c>
    </row>
    <row r="10" spans="1:5">
      <c r="A10" t="s" s="4">
        <v>338</v>
      </c>
      <c r="B10" t="n" s="5">
        <v>4100</v>
      </c>
      <c r="C10" t="n" s="5">
        <v>-481</v>
      </c>
      <c r="D10" t="n" s="5">
        <v>6960</v>
      </c>
      <c r="E10" t="n" s="5">
        <v>547</v>
      </c>
    </row>
    <row r="11" spans="1:5">
      <c r="A11" t="s" s="4">
        <v>339</v>
      </c>
      <c r="B11" t="n" s="5">
        <v>-4682</v>
      </c>
      <c r="C11" t="n" s="5">
        <v>-18657</v>
      </c>
      <c r="D11" t="n" s="5">
        <v>-15022</v>
      </c>
      <c r="E11" t="n" s="5">
        <v>-31936</v>
      </c>
    </row>
    <row r="12" spans="1:5">
      <c r="A12" t="s" s="4">
        <v>340</v>
      </c>
      <c r="B12" t="n" s="5">
        <v>1733</v>
      </c>
      <c r="C12" t="n" s="5">
        <v>3126</v>
      </c>
      <c r="D12" t="n" s="5">
        <v>6601</v>
      </c>
      <c r="E12" t="n" s="5">
        <v>7510</v>
      </c>
    </row>
    <row r="13" spans="1:5">
      <c r="A13" t="s" s="4">
        <v>335</v>
      </c>
      <c r="B13" t="n" s="7">
        <v>4061</v>
      </c>
      <c r="C13" t="n" s="7">
        <v>-14593</v>
      </c>
      <c r="D13" t="n" s="7">
        <v>4493</v>
      </c>
      <c r="E13" t="n" s="7">
        <v>-19237</v>
      </c>
    </row>
    <row r="14" spans="1:5">
      <c r="A14" t="s" s="4">
        <v>341</v>
      </c>
      <c r="B14" t="n" s="5">
        <v>0</v>
      </c>
      <c r="C14" t="n" s="5">
        <v>0</v>
      </c>
      <c r="D14" t="n" s="5">
        <v>0</v>
      </c>
      <c r="E14" t="n" s="5">
        <v>0</v>
      </c>
    </row>
    <row r="15" spans="1:5">
      <c r="A15" t="s" s="4">
        <v>342</v>
      </c>
      <c r="B15" t="n" s="5">
        <v>0</v>
      </c>
      <c r="C15" t="n" s="5">
        <v>0</v>
      </c>
      <c r="D15" t="n" s="5">
        <v>0</v>
      </c>
      <c r="E15" t="n" s="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t="s" s="1">
        <v>96</v>
      </c>
      <c r="B1" t="s" s="2">
        <v>23</v>
      </c>
      <c r="C1" t="s" s="2">
        <v>53</v>
      </c>
      <c r="D1" t="s" s="2">
        <v>24</v>
      </c>
    </row>
    <row r="2" spans="1:4">
      <c r="A2" t="s" s="3">
        <v>97</v>
      </c>
    </row>
    <row r="3" spans="1:4">
      <c r="A3" t="s" s="4">
        <v>98</v>
      </c>
      <c r="B3" t="n" s="7">
        <v>1</v>
      </c>
      <c r="C3" t="n" s="7">
        <v>1</v>
      </c>
      <c r="D3" t="n" s="7">
        <v>1</v>
      </c>
    </row>
    <row r="4" spans="1:4">
      <c r="A4" t="s" s="4">
        <v>99</v>
      </c>
      <c r="B4" t="n" s="5">
        <v>93100515</v>
      </c>
      <c r="C4" t="n" s="5">
        <v>94704173</v>
      </c>
      <c r="D4" t="n" s="5">
        <v>959976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3</v>
      </c>
      <c r="B1" t="s" s="2">
        <v>22</v>
      </c>
      <c r="D1" t="s" s="2">
        <v>1</v>
      </c>
    </row>
    <row r="2" spans="1:6">
      <c r="B2" t="s" s="2">
        <v>23</v>
      </c>
      <c r="C2" t="s" s="2">
        <v>24</v>
      </c>
      <c r="D2" t="s" s="2">
        <v>23</v>
      </c>
      <c r="E2" t="s" s="2">
        <v>24</v>
      </c>
      <c r="F2" t="s" s="2">
        <v>53</v>
      </c>
    </row>
    <row r="3" spans="1:6">
      <c r="A3" t="s" s="3">
        <v>175</v>
      </c>
    </row>
    <row r="4" spans="1:6">
      <c r="A4" t="s" s="4">
        <v>344</v>
      </c>
      <c r="B4" t="s" s="4">
        <v>345</v>
      </c>
      <c r="C4" t="s" s="4">
        <v>36</v>
      </c>
      <c r="D4" t="s" s="4">
        <v>346</v>
      </c>
      <c r="E4" t="s" s="4">
        <v>347</v>
      </c>
    </row>
    <row r="5" spans="1:6">
      <c r="A5" t="s" s="4">
        <v>348</v>
      </c>
      <c r="B5" t="n" s="7">
        <v>30</v>
      </c>
      <c r="D5" t="n" s="7">
        <v>30</v>
      </c>
      <c r="F5" t="n" s="9">
        <v>31.6</v>
      </c>
    </row>
    <row r="6" spans="1:6">
      <c r="A6" t="s" s="4">
        <v>349</v>
      </c>
      <c r="B6" t="n" s="10">
        <v>26.2</v>
      </c>
      <c r="D6" t="n" s="10">
        <v>26.2</v>
      </c>
      <c r="F6" t="n" s="10">
        <v>28.2</v>
      </c>
    </row>
    <row r="7" spans="1:6">
      <c r="A7" t="s" s="4">
        <v>350</v>
      </c>
      <c r="B7" t="n" s="5">
        <v>1</v>
      </c>
      <c r="D7" t="n" s="5">
        <v>1</v>
      </c>
      <c r="F7" t="n" s="10">
        <v>4.4</v>
      </c>
    </row>
    <row r="8" spans="1:6">
      <c r="A8" t="s" s="4">
        <v>351</v>
      </c>
      <c r="F8" t="n" s="9">
        <v>5.7</v>
      </c>
    </row>
    <row r="9" spans="1:6">
      <c r="A9" t="s" s="4">
        <v>352</v>
      </c>
      <c r="B9" t="n" s="7">
        <v>0</v>
      </c>
      <c r="D9" t="n"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4"/>
    <col customWidth="1" max="2" min="2" width="80"/>
    <col customWidth="1" max="3" min="3" width="37"/>
    <col customWidth="1" max="4" min="4" width="37"/>
    <col customWidth="1" max="5" min="5" width="42"/>
    <col customWidth="1" max="6" min="6" width="37"/>
  </cols>
  <sheetData>
    <row r="1" spans="1:6">
      <c r="A1" t="s" s="1">
        <v>353</v>
      </c>
      <c r="C1" t="s" s="2">
        <v>22</v>
      </c>
      <c r="E1" t="s" s="2">
        <v>1</v>
      </c>
    </row>
    <row r="2" spans="1:6">
      <c r="C2" t="s" s="2">
        <v>354</v>
      </c>
      <c r="D2" t="s" s="2">
        <v>355</v>
      </c>
      <c r="E2" t="s" s="2">
        <v>356</v>
      </c>
      <c r="F2" t="s" s="2">
        <v>355</v>
      </c>
    </row>
    <row r="3" spans="1:6">
      <c r="A3" t="s" s="3">
        <v>357</v>
      </c>
    </row>
    <row r="4" spans="1:6">
      <c r="A4" t="s" s="4">
        <v>358</v>
      </c>
      <c r="C4" t="n" s="5">
        <v>92196458</v>
      </c>
      <c r="D4" t="n" s="5">
        <v>94800191</v>
      </c>
      <c r="E4" t="n" s="5">
        <v>92398962</v>
      </c>
      <c r="F4" t="n" s="5">
        <v>96744423</v>
      </c>
    </row>
    <row r="5" spans="1:6">
      <c r="A5" t="s" s="4">
        <v>45</v>
      </c>
      <c r="C5" t="n" s="7">
        <v>374491</v>
      </c>
      <c r="D5" t="n" s="7">
        <v>326240</v>
      </c>
      <c r="E5" t="n" s="7">
        <v>855832</v>
      </c>
      <c r="F5" t="n" s="7">
        <v>733144</v>
      </c>
    </row>
    <row r="6" spans="1:6">
      <c r="A6" t="s" s="4">
        <v>359</v>
      </c>
      <c r="C6" t="n" s="5">
        <v>-1669</v>
      </c>
      <c r="D6" t="n" s="5">
        <v>-1992</v>
      </c>
      <c r="E6" t="n" s="5">
        <v>-3683</v>
      </c>
      <c r="F6" t="n" s="5">
        <v>-4237</v>
      </c>
    </row>
    <row r="7" spans="1:6">
      <c r="A7" t="s" s="4">
        <v>360</v>
      </c>
      <c r="C7" t="n" s="7">
        <v>372822</v>
      </c>
      <c r="D7" t="n" s="7">
        <v>324248</v>
      </c>
      <c r="E7" t="n" s="7">
        <v>852149</v>
      </c>
      <c r="F7" t="n" s="7">
        <v>728907</v>
      </c>
    </row>
    <row r="8" spans="1:6">
      <c r="A8" t="s" s="4">
        <v>361</v>
      </c>
      <c r="C8" t="n" s="8">
        <v>4.04</v>
      </c>
      <c r="D8" t="n" s="8">
        <v>3.42</v>
      </c>
      <c r="E8" t="n" s="8">
        <v>9.220000000000001</v>
      </c>
      <c r="F8" t="n" s="8">
        <v>7.53</v>
      </c>
    </row>
    <row r="9" spans="1:6">
      <c r="A9" t="s" s="3">
        <v>362</v>
      </c>
    </row>
    <row r="10" spans="1:6">
      <c r="A10" t="s" s="4">
        <v>358</v>
      </c>
      <c r="C10" t="n" s="5">
        <v>92196458</v>
      </c>
      <c r="D10" t="n" s="5">
        <v>94800191</v>
      </c>
      <c r="E10" t="n" s="5">
        <v>92398962</v>
      </c>
      <c r="F10" t="n" s="5">
        <v>96744423</v>
      </c>
    </row>
    <row r="11" spans="1:6">
      <c r="A11" t="s" s="4">
        <v>363</v>
      </c>
      <c r="B11" t="s" s="4">
        <v>241</v>
      </c>
      <c r="C11" t="n" s="5">
        <v>1698414</v>
      </c>
      <c r="D11" t="n" s="5">
        <v>1913852</v>
      </c>
      <c r="E11" t="n" s="5">
        <v>1864371</v>
      </c>
      <c r="F11" t="n" s="5">
        <v>1926576</v>
      </c>
    </row>
    <row r="12" spans="1:6">
      <c r="A12" t="s" s="4">
        <v>364</v>
      </c>
      <c r="C12" t="n" s="5">
        <v>93894872</v>
      </c>
      <c r="D12" t="n" s="5">
        <v>96714043</v>
      </c>
      <c r="E12" t="n" s="5">
        <v>94263333</v>
      </c>
      <c r="F12" t="n" s="5">
        <v>98670999</v>
      </c>
    </row>
    <row r="13" spans="1:6">
      <c r="A13" t="s" s="4">
        <v>45</v>
      </c>
      <c r="C13" t="n" s="7">
        <v>374491</v>
      </c>
      <c r="D13" t="n" s="7">
        <v>326240</v>
      </c>
      <c r="E13" t="n" s="7">
        <v>855832</v>
      </c>
      <c r="F13" t="n" s="7">
        <v>733144</v>
      </c>
    </row>
    <row r="14" spans="1:6">
      <c r="A14" t="s" s="4">
        <v>365</v>
      </c>
      <c r="C14" t="n" s="5">
        <v>-1641</v>
      </c>
      <c r="D14" t="n" s="5">
        <v>-1955</v>
      </c>
      <c r="E14" t="n" s="5">
        <v>-3618</v>
      </c>
      <c r="F14" t="n" s="5">
        <v>-4160</v>
      </c>
    </row>
    <row r="15" spans="1:6">
      <c r="A15" t="s" s="4">
        <v>366</v>
      </c>
      <c r="C15" t="n" s="7">
        <v>372850</v>
      </c>
      <c r="D15" t="n" s="7">
        <v>324285</v>
      </c>
      <c r="E15" t="n" s="7">
        <v>852214</v>
      </c>
      <c r="F15" t="n" s="7">
        <v>728984</v>
      </c>
    </row>
    <row r="16" spans="1:6">
      <c r="A16" t="s" s="4">
        <v>367</v>
      </c>
      <c r="C16" t="n" s="8">
        <v>3.97</v>
      </c>
      <c r="D16" t="n" s="8">
        <v>3.35</v>
      </c>
      <c r="E16" t="n" s="8">
        <v>9.039999999999999</v>
      </c>
      <c r="F16" t="n" s="8">
        <v>7.39</v>
      </c>
    </row>
    <row r="17" spans="1:6">
      <c r="A17" t="s" s="4">
        <v>368</v>
      </c>
      <c r="C17" t="n" s="5">
        <v>34473</v>
      </c>
      <c r="D17" t="n" s="5">
        <v>0</v>
      </c>
      <c r="E17" t="n" s="5">
        <v>31615</v>
      </c>
      <c r="F17" t="n" s="5">
        <v>15885</v>
      </c>
    </row>
    <row r="18" spans="1:6">
      <c r="A18" t="s" s="4">
        <v>369</v>
      </c>
      <c r="E18" t="n" s="5">
        <v>2</v>
      </c>
    </row>
    <row r="19" spans="1:6">
      <c r="A19" t="s" s="4">
        <v>370</v>
      </c>
      <c r="C19" t="s" s="4">
        <v>371</v>
      </c>
      <c r="E19" t="s" s="4">
        <v>371</v>
      </c>
    </row>
    <row r="20" spans="1:6">
      <c r="A20" t="s" s="4">
        <v>372</v>
      </c>
      <c r="C20" t="s" s="4">
        <v>373</v>
      </c>
      <c r="E20" t="s" s="4">
        <v>373</v>
      </c>
    </row>
    <row r="21" spans="1:6">
      <c r="A21" t="n"/>
    </row>
    <row r="22" spans="1:6">
      <c r="A22" t="s" s="4">
        <v>241</v>
      </c>
      <c r="B22" t="s" s="4">
        <v>374</v>
      </c>
    </row>
  </sheetData>
  <mergeCells count="5">
    <mergeCell ref="A1:B2"/>
    <mergeCell ref="C1:D1"/>
    <mergeCell ref="E1:F1"/>
    <mergeCell ref="A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375</v>
      </c>
      <c r="B1" t="s" s="2">
        <v>22</v>
      </c>
      <c r="D1" t="s" s="2">
        <v>1</v>
      </c>
    </row>
    <row r="2" spans="1:5">
      <c r="B2" t="s" s="2">
        <v>23</v>
      </c>
      <c r="C2" t="s" s="2">
        <v>24</v>
      </c>
      <c r="D2" t="s" s="2">
        <v>23</v>
      </c>
      <c r="E2" t="s" s="2">
        <v>24</v>
      </c>
    </row>
    <row r="3" spans="1:5">
      <c r="A3" t="s" s="3">
        <v>223</v>
      </c>
    </row>
    <row r="4" spans="1:5">
      <c r="A4" t="s" s="4">
        <v>376</v>
      </c>
      <c r="B4" t="n" s="7">
        <v>3152285</v>
      </c>
      <c r="C4" t="n" s="7">
        <v>3150570</v>
      </c>
      <c r="D4" t="n" s="7">
        <v>8734708</v>
      </c>
      <c r="E4" t="n" s="7">
        <v>8560121</v>
      </c>
    </row>
    <row r="5" spans="1:5">
      <c r="A5" t="s" s="4">
        <v>377</v>
      </c>
      <c r="B5" t="n" s="5">
        <v>652962</v>
      </c>
      <c r="C5" t="n" s="5">
        <v>583339</v>
      </c>
      <c r="D5" t="n" s="5">
        <v>1542271</v>
      </c>
      <c r="E5" t="n" s="5">
        <v>1366026</v>
      </c>
    </row>
    <row r="6" spans="1:5">
      <c r="A6" t="s" s="4">
        <v>40</v>
      </c>
      <c r="B6" t="n" s="5">
        <v>-16995</v>
      </c>
      <c r="C6" t="n" s="5">
        <v>-16025</v>
      </c>
      <c r="D6" t="n" s="5">
        <v>-42231</v>
      </c>
      <c r="E6" t="n" s="5">
        <v>-48793</v>
      </c>
    </row>
    <row r="7" spans="1:5">
      <c r="A7" t="s" s="4">
        <v>378</v>
      </c>
      <c r="B7" t="n" s="5">
        <v>-85245</v>
      </c>
      <c r="C7" t="n" s="5">
        <v>-93266</v>
      </c>
      <c r="D7" t="n" s="5">
        <v>-248295</v>
      </c>
      <c r="E7" t="n" s="5">
        <v>-247878</v>
      </c>
    </row>
    <row r="8" spans="1:5">
      <c r="A8" t="s" s="4">
        <v>43</v>
      </c>
      <c r="B8" t="n" s="5">
        <v>550722</v>
      </c>
      <c r="C8" t="n" s="5">
        <v>474048</v>
      </c>
      <c r="D8" t="n" s="5">
        <v>1251745</v>
      </c>
      <c r="E8" t="n" s="5">
        <v>1069355</v>
      </c>
    </row>
    <row r="9" spans="1:5">
      <c r="A9" t="s" s="4">
        <v>272</v>
      </c>
    </row>
    <row r="10" spans="1:5">
      <c r="A10" t="s" s="3">
        <v>223</v>
      </c>
    </row>
    <row r="11" spans="1:5">
      <c r="A11" t="s" s="4">
        <v>376</v>
      </c>
      <c r="B11" t="n" s="5">
        <v>2087263</v>
      </c>
      <c r="C11" t="n" s="5">
        <v>2027485</v>
      </c>
      <c r="D11" t="n" s="5">
        <v>5533753</v>
      </c>
      <c r="E11" t="n" s="5">
        <v>5270080</v>
      </c>
    </row>
    <row r="12" spans="1:5">
      <c r="A12" t="s" s="4">
        <v>379</v>
      </c>
    </row>
    <row r="13" spans="1:5">
      <c r="A13" t="s" s="3">
        <v>223</v>
      </c>
    </row>
    <row r="14" spans="1:5">
      <c r="A14" t="s" s="4">
        <v>376</v>
      </c>
      <c r="B14" t="n" s="5">
        <v>421633</v>
      </c>
      <c r="C14" t="n" s="5">
        <v>385238</v>
      </c>
      <c r="D14" t="n" s="5">
        <v>1263365</v>
      </c>
      <c r="E14" t="n" s="5">
        <v>1143893</v>
      </c>
    </row>
    <row r="15" spans="1:5">
      <c r="A15" t="s" s="4">
        <v>275</v>
      </c>
    </row>
    <row r="16" spans="1:5">
      <c r="A16" t="s" s="3">
        <v>223</v>
      </c>
    </row>
    <row r="17" spans="1:5">
      <c r="A17" t="s" s="4">
        <v>376</v>
      </c>
      <c r="B17" t="n" s="5">
        <v>486133</v>
      </c>
      <c r="C17" t="n" s="5">
        <v>536261</v>
      </c>
      <c r="D17" t="n" s="5">
        <v>1461456</v>
      </c>
      <c r="E17" t="n" s="5">
        <v>1578497</v>
      </c>
    </row>
    <row r="18" spans="1:5">
      <c r="A18" t="s" s="4">
        <v>277</v>
      </c>
    </row>
    <row r="19" spans="1:5">
      <c r="A19" t="s" s="3">
        <v>223</v>
      </c>
    </row>
    <row r="20" spans="1:5">
      <c r="A20" t="s" s="4">
        <v>376</v>
      </c>
      <c r="B20" t="n" s="5">
        <v>156019</v>
      </c>
      <c r="C20" t="n" s="5">
        <v>200367</v>
      </c>
      <c r="D20" t="n" s="5">
        <v>472318</v>
      </c>
      <c r="E20" t="n" s="5">
        <v>563975</v>
      </c>
    </row>
    <row r="21" spans="1:5">
      <c r="A21" t="s" s="4">
        <v>380</v>
      </c>
    </row>
    <row r="22" spans="1:5">
      <c r="A22" t="s" s="3">
        <v>223</v>
      </c>
    </row>
    <row r="23" spans="1:5">
      <c r="A23" t="s" s="4">
        <v>376</v>
      </c>
      <c r="B23" t="n" s="5">
        <v>1237</v>
      </c>
      <c r="C23" t="n" s="5">
        <v>1219</v>
      </c>
      <c r="D23" t="n" s="5">
        <v>3816</v>
      </c>
      <c r="E23" t="n" s="5">
        <v>3676</v>
      </c>
    </row>
    <row r="24" spans="1:5">
      <c r="A24" t="s" s="4">
        <v>381</v>
      </c>
    </row>
    <row r="25" spans="1:5">
      <c r="A25" t="s" s="3">
        <v>223</v>
      </c>
    </row>
    <row r="26" spans="1:5">
      <c r="A26" t="s" s="4">
        <v>376</v>
      </c>
      <c r="B26" t="n" s="5">
        <v>-771099</v>
      </c>
      <c r="C26" t="n" s="5">
        <v>-814643</v>
      </c>
      <c r="D26" t="n" s="5">
        <v>-2170814</v>
      </c>
      <c r="E26" t="n" s="5">
        <v>-2150949</v>
      </c>
    </row>
    <row r="27" spans="1:5">
      <c r="A27" t="s" s="4">
        <v>382</v>
      </c>
    </row>
    <row r="28" spans="1:5">
      <c r="A28" t="s" s="3">
        <v>223</v>
      </c>
    </row>
    <row r="29" spans="1:5">
      <c r="A29" t="s" s="4">
        <v>376</v>
      </c>
      <c r="B29" t="n" s="5">
        <v>760376</v>
      </c>
      <c r="C29" t="n" s="5">
        <v>802249</v>
      </c>
      <c r="D29" t="n" s="5">
        <v>2136577</v>
      </c>
      <c r="E29" t="n" s="5">
        <v>2114891</v>
      </c>
    </row>
    <row r="30" spans="1:5">
      <c r="A30" t="s" s="4">
        <v>383</v>
      </c>
    </row>
    <row r="31" spans="1:5">
      <c r="A31" t="s" s="3">
        <v>223</v>
      </c>
    </row>
    <row r="32" spans="1:5">
      <c r="A32" t="s" s="4">
        <v>376</v>
      </c>
      <c r="B32" t="n" s="5">
        <v>682</v>
      </c>
      <c r="C32" t="n" s="5">
        <v>2097</v>
      </c>
      <c r="D32" t="n" s="5">
        <v>3643</v>
      </c>
      <c r="E32" t="n" s="5">
        <v>5712</v>
      </c>
    </row>
    <row r="33" spans="1:5">
      <c r="A33" t="s" s="4">
        <v>384</v>
      </c>
    </row>
    <row r="34" spans="1:5">
      <c r="A34" t="s" s="3">
        <v>223</v>
      </c>
    </row>
    <row r="35" spans="1:5">
      <c r="A35" t="s" s="4">
        <v>376</v>
      </c>
      <c r="B35" t="n" s="5">
        <v>10041</v>
      </c>
      <c r="C35" t="n" s="5">
        <v>10297</v>
      </c>
      <c r="D35" t="n" s="5">
        <v>30594</v>
      </c>
      <c r="E35" t="n" s="5">
        <v>30346</v>
      </c>
    </row>
    <row r="36" spans="1:5">
      <c r="A36" t="s" s="4">
        <v>385</v>
      </c>
    </row>
    <row r="37" spans="1:5">
      <c r="A37" t="s" s="3">
        <v>223</v>
      </c>
    </row>
    <row r="38" spans="1:5">
      <c r="A38" t="s" s="4">
        <v>376</v>
      </c>
      <c r="B38" t="n" s="5">
        <v>2087263</v>
      </c>
      <c r="C38" t="n" s="5">
        <v>2027485</v>
      </c>
      <c r="D38" t="n" s="5">
        <v>5533753</v>
      </c>
      <c r="E38" t="n" s="5">
        <v>5270080</v>
      </c>
    </row>
    <row r="39" spans="1:5">
      <c r="A39" t="s" s="4">
        <v>377</v>
      </c>
      <c r="B39" t="n" s="5">
        <v>507411</v>
      </c>
      <c r="C39" t="n" s="5">
        <v>431840</v>
      </c>
      <c r="D39" t="n" s="5">
        <v>1117368</v>
      </c>
      <c r="E39" t="n" s="5">
        <v>953962</v>
      </c>
    </row>
    <row r="40" spans="1:5">
      <c r="A40" t="s" s="4">
        <v>43</v>
      </c>
      <c r="B40" t="n" s="5">
        <v>507411</v>
      </c>
      <c r="C40" t="n" s="5">
        <v>431840</v>
      </c>
      <c r="D40" t="n" s="5">
        <v>1117368</v>
      </c>
      <c r="E40" t="n" s="5">
        <v>953962</v>
      </c>
    </row>
    <row r="41" spans="1:5">
      <c r="A41" t="s" s="4">
        <v>386</v>
      </c>
    </row>
    <row r="42" spans="1:5">
      <c r="A42" t="s" s="3">
        <v>223</v>
      </c>
    </row>
    <row r="43" spans="1:5">
      <c r="A43" t="s" s="4">
        <v>376</v>
      </c>
      <c r="B43" t="n" s="5">
        <v>1182009</v>
      </c>
      <c r="C43" t="n" s="5">
        <v>1187487</v>
      </c>
      <c r="D43" t="n" s="5">
        <v>3399942</v>
      </c>
      <c r="E43" t="n" s="5">
        <v>3258784</v>
      </c>
    </row>
    <row r="44" spans="1:5">
      <c r="A44" t="s" s="4">
        <v>377</v>
      </c>
      <c r="B44" t="n" s="5">
        <v>88273</v>
      </c>
      <c r="C44" t="n" s="5">
        <v>78956</v>
      </c>
      <c r="D44" t="n" s="5">
        <v>257926</v>
      </c>
      <c r="E44" t="n" s="5">
        <v>222532</v>
      </c>
    </row>
    <row r="45" spans="1:5">
      <c r="A45" t="s" s="4">
        <v>43</v>
      </c>
      <c r="B45" t="n" s="5">
        <v>88273</v>
      </c>
      <c r="C45" t="n" s="5">
        <v>78956</v>
      </c>
      <c r="D45" t="n" s="5">
        <v>257926</v>
      </c>
      <c r="E45" t="n" s="5">
        <v>222532</v>
      </c>
    </row>
    <row r="46" spans="1:5">
      <c r="A46" t="s" s="4">
        <v>387</v>
      </c>
    </row>
    <row r="47" spans="1:5">
      <c r="A47" t="s" s="3">
        <v>223</v>
      </c>
    </row>
    <row r="48" spans="1:5">
      <c r="A48" t="s" s="4">
        <v>376</v>
      </c>
      <c r="B48" t="n" s="5">
        <v>486815</v>
      </c>
      <c r="C48" t="n" s="5">
        <v>538358</v>
      </c>
      <c r="D48" t="n" s="5">
        <v>1465099</v>
      </c>
      <c r="E48" t="n" s="5">
        <v>1584209</v>
      </c>
    </row>
    <row r="49" spans="1:5">
      <c r="A49" t="s" s="4">
        <v>377</v>
      </c>
      <c r="B49" t="n" s="5">
        <v>55133</v>
      </c>
      <c r="C49" t="n" s="5">
        <v>60751</v>
      </c>
      <c r="D49" t="n" s="5">
        <v>151301</v>
      </c>
      <c r="E49" t="n" s="5">
        <v>162093</v>
      </c>
    </row>
    <row r="50" spans="1:5">
      <c r="A50" t="s" s="4">
        <v>43</v>
      </c>
      <c r="B50" t="n" s="5">
        <v>55133</v>
      </c>
      <c r="C50" t="n" s="5">
        <v>60751</v>
      </c>
      <c r="D50" t="n" s="5">
        <v>151301</v>
      </c>
      <c r="E50" t="n" s="5">
        <v>162093</v>
      </c>
    </row>
    <row r="51" spans="1:5">
      <c r="A51" t="s" s="4">
        <v>388</v>
      </c>
    </row>
    <row r="52" spans="1:5">
      <c r="A52" t="s" s="3">
        <v>223</v>
      </c>
    </row>
    <row r="53" spans="1:5">
      <c r="A53" t="s" s="4">
        <v>376</v>
      </c>
      <c r="B53" t="n" s="5">
        <v>166060</v>
      </c>
      <c r="C53" t="n" s="5">
        <v>210664</v>
      </c>
      <c r="D53" t="n" s="5">
        <v>502912</v>
      </c>
      <c r="E53" t="n" s="5">
        <v>594321</v>
      </c>
    </row>
    <row r="54" spans="1:5">
      <c r="A54" t="s" s="4">
        <v>377</v>
      </c>
      <c r="B54" t="n" s="5">
        <v>2145</v>
      </c>
      <c r="C54" t="n" s="5">
        <v>11792</v>
      </c>
      <c r="D54" t="n" s="5">
        <v>15676</v>
      </c>
      <c r="E54" t="n" s="5">
        <v>27439</v>
      </c>
    </row>
    <row r="55" spans="1:5">
      <c r="A55" t="s" s="4">
        <v>43</v>
      </c>
      <c r="B55" t="n" s="5">
        <v>2145</v>
      </c>
      <c r="C55" t="n" s="5">
        <v>11792</v>
      </c>
      <c r="D55" t="n" s="5">
        <v>15676</v>
      </c>
      <c r="E55" t="n" s="5">
        <v>27439</v>
      </c>
    </row>
    <row r="56" spans="1:5">
      <c r="A56" t="s" s="4">
        <v>389</v>
      </c>
    </row>
    <row r="57" spans="1:5">
      <c r="A57" t="s" s="3">
        <v>223</v>
      </c>
    </row>
    <row r="58" spans="1:5">
      <c r="A58" t="s" s="4">
        <v>376</v>
      </c>
      <c r="B58" t="n" s="5">
        <v>-769862</v>
      </c>
      <c r="C58" t="n" s="5">
        <v>-813424</v>
      </c>
      <c r="D58" t="n" s="5">
        <v>-2166998</v>
      </c>
      <c r="E58" t="n" s="5">
        <v>-2147273</v>
      </c>
    </row>
    <row r="59" spans="1:5">
      <c r="A59" t="s" s="4">
        <v>390</v>
      </c>
    </row>
    <row r="60" spans="1:5">
      <c r="A60" t="s" s="3">
        <v>223</v>
      </c>
    </row>
    <row r="61" spans="1:5">
      <c r="A61" t="s" s="4">
        <v>40</v>
      </c>
      <c r="B61" t="n" s="5">
        <v>-16995</v>
      </c>
      <c r="C61" t="n" s="5">
        <v>-16025</v>
      </c>
      <c r="D61" t="n" s="5">
        <v>-42231</v>
      </c>
      <c r="E61" t="n" s="5">
        <v>-48793</v>
      </c>
    </row>
    <row r="62" spans="1:5">
      <c r="A62" t="s" s="4">
        <v>378</v>
      </c>
      <c r="B62" t="n" s="5">
        <v>-85245</v>
      </c>
      <c r="C62" t="n" s="5">
        <v>-93266</v>
      </c>
      <c r="D62" t="n" s="5">
        <v>-248295</v>
      </c>
      <c r="E62" t="n" s="5">
        <v>-247878</v>
      </c>
    </row>
    <row r="63" spans="1:5">
      <c r="A63" t="s" s="4">
        <v>43</v>
      </c>
      <c r="B63" t="n" s="7">
        <v>-102240</v>
      </c>
      <c r="C63" t="n" s="7">
        <v>-109291</v>
      </c>
      <c r="D63" t="n" s="7">
        <v>-290526</v>
      </c>
      <c r="E63" t="n" s="7">
        <v>-2966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r="A1" t="s" s="1">
        <v>391</v>
      </c>
      <c r="B1" t="s" s="2">
        <v>22</v>
      </c>
      <c r="D1" t="s" s="2">
        <v>1</v>
      </c>
    </row>
    <row r="2" spans="1:5">
      <c r="B2" t="s" s="2">
        <v>392</v>
      </c>
      <c r="C2" t="s" s="2">
        <v>267</v>
      </c>
      <c r="D2" t="s" s="2">
        <v>393</v>
      </c>
      <c r="E2" t="s" s="2">
        <v>267</v>
      </c>
    </row>
    <row r="3" spans="1:5">
      <c r="A3" t="s" s="3">
        <v>394</v>
      </c>
    </row>
    <row r="4" spans="1:5">
      <c r="A4" t="s" s="4">
        <v>395</v>
      </c>
      <c r="D4" t="n" s="5">
        <v>4</v>
      </c>
    </row>
    <row r="5" spans="1:5">
      <c r="A5" t="s" s="3">
        <v>396</v>
      </c>
    </row>
    <row r="6" spans="1:5">
      <c r="A6" t="s" s="4">
        <v>397</v>
      </c>
      <c r="B6" t="n" s="7">
        <v>3152285</v>
      </c>
      <c r="C6" t="n" s="7">
        <v>3150570</v>
      </c>
      <c r="D6" t="n" s="7">
        <v>8734708</v>
      </c>
      <c r="E6" t="n" s="7">
        <v>8560121</v>
      </c>
    </row>
    <row r="7" spans="1:5">
      <c r="A7" t="s" s="4">
        <v>377</v>
      </c>
      <c r="B7" t="n" s="5">
        <v>652962</v>
      </c>
      <c r="C7" t="n" s="5">
        <v>583339</v>
      </c>
      <c r="D7" t="n" s="5">
        <v>1542271</v>
      </c>
      <c r="E7" t="n" s="5">
        <v>1366026</v>
      </c>
    </row>
    <row r="8" spans="1:5">
      <c r="A8" t="s" s="4">
        <v>398</v>
      </c>
    </row>
    <row r="9" spans="1:5">
      <c r="A9" t="s" s="3">
        <v>396</v>
      </c>
    </row>
    <row r="10" spans="1:5">
      <c r="A10" t="s" s="4">
        <v>397</v>
      </c>
      <c r="B10" t="n" s="5">
        <v>441200</v>
      </c>
      <c r="C10" t="n" s="5">
        <v>571900</v>
      </c>
      <c r="D10" t="n" s="5">
        <v>1374000</v>
      </c>
      <c r="E10" t="n" s="5">
        <v>1678000</v>
      </c>
    </row>
    <row r="11" spans="1:5">
      <c r="A11" t="s" s="4">
        <v>377</v>
      </c>
      <c r="B11" t="n" s="5">
        <v>14300</v>
      </c>
      <c r="C11" t="n" s="5">
        <v>25400</v>
      </c>
      <c r="D11" t="n" s="5">
        <v>55000</v>
      </c>
      <c r="E11" t="n" s="5">
        <v>70200</v>
      </c>
    </row>
    <row r="12" spans="1:5">
      <c r="A12" t="s" s="4">
        <v>399</v>
      </c>
      <c r="B12" t="n" s="7">
        <v>491600</v>
      </c>
      <c r="C12" t="n" s="7">
        <v>577700</v>
      </c>
      <c r="D12" t="n" s="7">
        <v>491600</v>
      </c>
      <c r="E12" t="n" s="7">
        <v>577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80"/>
    <col customWidth="1" max="3" min="3" width="4"/>
  </cols>
  <sheetData>
    <row r="1" spans="1:3">
      <c r="A1" t="s" s="1">
        <v>400</v>
      </c>
      <c r="B1" t="s" s="2">
        <v>392</v>
      </c>
    </row>
    <row r="2" spans="1:3">
      <c r="A2" t="s" s="4">
        <v>401</v>
      </c>
    </row>
    <row r="3" spans="1:3">
      <c r="A3" t="s" s="3">
        <v>402</v>
      </c>
    </row>
    <row r="4" spans="1:3">
      <c r="A4" t="s" s="4">
        <v>403</v>
      </c>
      <c r="B4" t="n" s="7">
        <v>1990</v>
      </c>
      <c r="C4" t="s" s="4">
        <v>241</v>
      </c>
    </row>
    <row r="5" spans="1:3">
      <c r="A5" t="s" s="3">
        <v>404</v>
      </c>
    </row>
    <row r="6" spans="1:3">
      <c r="A6" t="s" s="4">
        <v>405</v>
      </c>
      <c r="B6" t="n" s="5">
        <v>35252</v>
      </c>
      <c r="C6" t="s" s="4">
        <v>242</v>
      </c>
    </row>
    <row r="7" spans="1:3">
      <c r="A7" t="s" s="4">
        <v>406</v>
      </c>
    </row>
    <row r="8" spans="1:3">
      <c r="A8" t="s" s="3">
        <v>402</v>
      </c>
    </row>
    <row r="9" spans="1:3">
      <c r="A9" t="s" s="4">
        <v>403</v>
      </c>
      <c r="B9" t="n" s="5">
        <v>20626</v>
      </c>
      <c r="C9" t="s" s="4">
        <v>241</v>
      </c>
    </row>
    <row r="10" spans="1:3">
      <c r="A10" t="s" s="3">
        <v>407</v>
      </c>
    </row>
    <row r="11" spans="1:3">
      <c r="A11" t="s" s="4">
        <v>408</v>
      </c>
      <c r="B11" t="n" s="5">
        <v>24041</v>
      </c>
    </row>
    <row r="12" spans="1:3">
      <c r="A12" t="s" s="4">
        <v>409</v>
      </c>
    </row>
    <row r="13" spans="1:3">
      <c r="A13" t="s" s="3">
        <v>402</v>
      </c>
    </row>
    <row r="14" spans="1:3">
      <c r="A14" t="s" s="4">
        <v>403</v>
      </c>
      <c r="B14" t="n" s="5">
        <v>22616</v>
      </c>
      <c r="C14" t="s" s="4">
        <v>241</v>
      </c>
    </row>
    <row r="15" spans="1:3">
      <c r="A15" t="s" s="3">
        <v>404</v>
      </c>
    </row>
    <row r="16" spans="1:3">
      <c r="A16" t="s" s="4">
        <v>405</v>
      </c>
      <c r="B16" t="n" s="7">
        <v>35252</v>
      </c>
      <c r="C16" t="s" s="4">
        <v>242</v>
      </c>
    </row>
    <row r="17" spans="1:3">
      <c r="A17" t="n"/>
    </row>
    <row r="18" spans="1:3">
      <c r="A18" t="s" s="4">
        <v>241</v>
      </c>
      <c r="B18" t="s" s="4">
        <v>410</v>
      </c>
    </row>
    <row r="19" spans="1:3">
      <c r="A19" t="s" s="4">
        <v>242</v>
      </c>
      <c r="B19" t="s" s="4">
        <v>411</v>
      </c>
    </row>
  </sheetData>
  <mergeCells count="4">
    <mergeCell ref="B1:C1"/>
    <mergeCell ref="A17:C17"/>
    <mergeCell ref="B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37"/>
    <col customWidth="1" max="3" min="3" width="21"/>
    <col customWidth="1" max="4" min="4" width="21"/>
    <col customWidth="1" max="5" min="5" width="21"/>
  </cols>
  <sheetData>
    <row r="1" spans="1:5">
      <c r="A1" t="s" s="1">
        <v>412</v>
      </c>
      <c r="B1" t="s" s="2">
        <v>413</v>
      </c>
      <c r="C1" t="s" s="2">
        <v>392</v>
      </c>
      <c r="D1" t="s" s="2">
        <v>414</v>
      </c>
      <c r="E1" t="s" s="2">
        <v>267</v>
      </c>
    </row>
    <row r="2" spans="1:5">
      <c r="A2" t="s" s="4">
        <v>415</v>
      </c>
    </row>
    <row r="3" spans="1:5">
      <c r="A3" t="s" s="3">
        <v>416</v>
      </c>
    </row>
    <row r="4" spans="1:5">
      <c r="A4" t="s" s="4">
        <v>417</v>
      </c>
      <c r="C4" t="n" s="7">
        <v>1918482000</v>
      </c>
      <c r="E4" t="n" s="7">
        <v>1620856000</v>
      </c>
    </row>
    <row r="5" spans="1:5">
      <c r="A5" t="s" s="4">
        <v>418</v>
      </c>
      <c r="C5" t="n" s="5">
        <v>1958636000</v>
      </c>
      <c r="E5" t="n" s="5">
        <v>1651232000</v>
      </c>
    </row>
    <row r="6" spans="1:5">
      <c r="A6" t="s" s="4">
        <v>419</v>
      </c>
    </row>
    <row r="7" spans="1:5">
      <c r="A7" t="s" s="3">
        <v>416</v>
      </c>
    </row>
    <row r="8" spans="1:5">
      <c r="A8" t="s" s="4">
        <v>417</v>
      </c>
      <c r="C8" t="n" s="5">
        <v>4851000</v>
      </c>
      <c r="E8" t="n" s="5">
        <v>4121000</v>
      </c>
    </row>
    <row r="9" spans="1:5">
      <c r="A9" t="s" s="4">
        <v>418</v>
      </c>
      <c r="C9" t="n" s="7">
        <v>4620000</v>
      </c>
      <c r="E9" t="n" s="7">
        <v>3914000</v>
      </c>
    </row>
    <row r="10" spans="1:5">
      <c r="A10" t="s" s="4">
        <v>420</v>
      </c>
    </row>
    <row r="11" spans="1:5">
      <c r="A11" t="s" s="3">
        <v>421</v>
      </c>
    </row>
    <row r="12" spans="1:5">
      <c r="A12" t="s" s="4">
        <v>422</v>
      </c>
      <c r="B12" t="n" s="5">
        <v>3</v>
      </c>
    </row>
    <row r="13" spans="1:5">
      <c r="A13" t="s" s="4">
        <v>423</v>
      </c>
      <c r="B13" t="s" s="4">
        <v>424</v>
      </c>
    </row>
    <row r="14" spans="1:5">
      <c r="A14" t="s" s="4">
        <v>425</v>
      </c>
      <c r="B14" t="n" s="7">
        <v>1350000000</v>
      </c>
    </row>
    <row r="15" spans="1:5">
      <c r="A15" t="s" s="4">
        <v>426</v>
      </c>
      <c r="B15" t="n" s="5">
        <v>2</v>
      </c>
    </row>
    <row r="16" spans="1:5">
      <c r="A16" t="s" s="4">
        <v>427</v>
      </c>
      <c r="B16" t="s" s="4">
        <v>428</v>
      </c>
    </row>
    <row r="17" spans="1:5">
      <c r="A17" t="s" s="4">
        <v>429</v>
      </c>
      <c r="B17" t="n" s="7">
        <v>1850000000</v>
      </c>
    </row>
    <row r="18" spans="1:5">
      <c r="A18" t="s" s="4">
        <v>430</v>
      </c>
    </row>
    <row r="19" spans="1:5">
      <c r="A19" t="s" s="3">
        <v>421</v>
      </c>
    </row>
    <row r="20" spans="1:5">
      <c r="A20" t="s" s="4">
        <v>431</v>
      </c>
      <c r="D20" t="n" s="7">
        <v>400000000</v>
      </c>
    </row>
    <row r="21" spans="1:5">
      <c r="A21" t="s" s="4">
        <v>432</v>
      </c>
      <c r="D21" t="s" s="4">
        <v>433</v>
      </c>
    </row>
    <row r="22" spans="1:5">
      <c r="A22" t="s" s="4">
        <v>434</v>
      </c>
    </row>
    <row r="23" spans="1:5">
      <c r="A23" t="s" s="3">
        <v>421</v>
      </c>
    </row>
    <row r="24" spans="1:5">
      <c r="A24" t="s" s="4">
        <v>431</v>
      </c>
      <c r="D24" t="n" s="7">
        <v>400000000</v>
      </c>
    </row>
    <row r="25" spans="1:5">
      <c r="A25" t="s" s="4">
        <v>432</v>
      </c>
      <c r="D25" t="s" s="4">
        <v>4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436</v>
      </c>
      <c r="B1" t="s" s="2">
        <v>23</v>
      </c>
      <c r="C1" t="s" s="2">
        <v>24</v>
      </c>
    </row>
    <row r="2" spans="1:3">
      <c r="A2" t="s" s="3">
        <v>437</v>
      </c>
    </row>
    <row r="3" spans="1:3">
      <c r="A3" t="s" s="4">
        <v>438</v>
      </c>
      <c r="B3" t="n" s="9">
        <v>243.1</v>
      </c>
      <c r="C3" t="n" s="9">
        <v>272.3</v>
      </c>
    </row>
    <row r="4" spans="1:3">
      <c r="A4" t="s" s="4">
        <v>439</v>
      </c>
      <c r="B4" t="n" s="9">
        <v>187.3</v>
      </c>
      <c r="C4" t="n" s="9">
        <v>23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0</v>
      </c>
      <c r="B1" t="s" s="2">
        <v>1</v>
      </c>
    </row>
    <row r="2" spans="1:3">
      <c r="B2" t="s" s="2">
        <v>23</v>
      </c>
      <c r="C2" t="s" s="2">
        <v>24</v>
      </c>
    </row>
    <row r="3" spans="1:3">
      <c r="A3" t="s" s="3">
        <v>101</v>
      </c>
    </row>
    <row r="4" spans="1:3">
      <c r="A4" t="s" s="4">
        <v>45</v>
      </c>
      <c r="B4" t="n" s="7">
        <v>855832</v>
      </c>
      <c r="C4" t="n" s="7">
        <v>733144</v>
      </c>
    </row>
    <row r="5" spans="1:3">
      <c r="A5" t="s" s="3">
        <v>102</v>
      </c>
    </row>
    <row r="6" spans="1:3">
      <c r="A6" t="s" s="4">
        <v>103</v>
      </c>
      <c r="B6" t="n" s="5">
        <v>126972</v>
      </c>
      <c r="C6" t="n" s="5">
        <v>125761</v>
      </c>
    </row>
    <row r="7" spans="1:3">
      <c r="A7" t="s" s="4">
        <v>104</v>
      </c>
      <c r="B7" t="n" s="5">
        <v>19969</v>
      </c>
      <c r="C7" t="n" s="5">
        <v>22611</v>
      </c>
    </row>
    <row r="8" spans="1:3">
      <c r="A8" t="s" s="4">
        <v>105</v>
      </c>
      <c r="B8" t="n" s="5">
        <v>47838</v>
      </c>
      <c r="C8" t="n" s="5">
        <v>43813</v>
      </c>
    </row>
    <row r="9" spans="1:3">
      <c r="A9" t="s" s="4">
        <v>106</v>
      </c>
      <c r="B9" t="n" s="5">
        <v>7488</v>
      </c>
      <c r="C9" t="n" s="5">
        <v>10229</v>
      </c>
    </row>
    <row r="10" spans="1:3">
      <c r="A10" t="s" s="4">
        <v>107</v>
      </c>
      <c r="B10" t="n" s="5">
        <v>18688</v>
      </c>
      <c r="C10" t="n" s="5">
        <v>11034</v>
      </c>
    </row>
    <row r="11" spans="1:3">
      <c r="A11" t="s" s="4">
        <v>108</v>
      </c>
      <c r="B11" t="n" s="5">
        <v>5365</v>
      </c>
      <c r="C11" t="n" s="5">
        <v>5440</v>
      </c>
    </row>
    <row r="12" spans="1:3">
      <c r="A12" t="s" s="4">
        <v>109</v>
      </c>
      <c r="B12" t="n" s="5">
        <v>-111</v>
      </c>
      <c r="C12" t="n" s="5">
        <v>4455</v>
      </c>
    </row>
    <row r="13" spans="1:3">
      <c r="A13" t="s" s="4">
        <v>110</v>
      </c>
      <c r="B13" t="n" s="5">
        <v>3895</v>
      </c>
      <c r="C13" t="n" s="5">
        <v>1214</v>
      </c>
    </row>
    <row r="14" spans="1:3">
      <c r="A14" t="s" s="4">
        <v>111</v>
      </c>
      <c r="B14" t="n" s="5">
        <v>-107833</v>
      </c>
      <c r="C14" t="n" s="5">
        <v>-58866</v>
      </c>
    </row>
    <row r="15" spans="1:3">
      <c r="A15" t="s" s="4">
        <v>112</v>
      </c>
      <c r="B15" t="n" s="5">
        <v>-8151</v>
      </c>
      <c r="C15" t="n" s="5">
        <v>-7018</v>
      </c>
    </row>
    <row r="16" spans="1:3">
      <c r="A16" t="s" s="4">
        <v>113</v>
      </c>
      <c r="B16" t="n" s="5">
        <v>-5822</v>
      </c>
      <c r="C16" t="n" s="5">
        <v>-8726</v>
      </c>
    </row>
    <row r="17" spans="1:3">
      <c r="A17" t="s" s="4">
        <v>110</v>
      </c>
      <c r="B17" t="n" s="5">
        <v>-61626</v>
      </c>
      <c r="C17" t="n" s="5">
        <v>-1781</v>
      </c>
    </row>
    <row r="18" spans="1:3">
      <c r="A18" t="s" s="4">
        <v>114</v>
      </c>
      <c r="B18" t="n" s="5">
        <v>902504</v>
      </c>
      <c r="C18" t="n" s="5">
        <v>881310</v>
      </c>
    </row>
    <row r="19" spans="1:3">
      <c r="A19" t="s" s="3">
        <v>115</v>
      </c>
    </row>
    <row r="20" spans="1:3">
      <c r="A20" t="s" s="4">
        <v>116</v>
      </c>
      <c r="B20" t="n" s="5">
        <v>-157990</v>
      </c>
      <c r="C20" t="n" s="5">
        <v>-135903</v>
      </c>
    </row>
    <row r="21" spans="1:3">
      <c r="A21" t="s" s="4">
        <v>117</v>
      </c>
      <c r="B21" t="n" s="5">
        <v>11159</v>
      </c>
      <c r="C21" t="n" s="5">
        <v>1037</v>
      </c>
    </row>
    <row r="22" spans="1:3">
      <c r="A22" t="s" s="4">
        <v>118</v>
      </c>
      <c r="B22" t="n" s="5">
        <v>-14946</v>
      </c>
      <c r="C22" t="n" s="5">
        <v>-30677</v>
      </c>
    </row>
    <row r="23" spans="1:3">
      <c r="A23" t="s" s="4">
        <v>119</v>
      </c>
      <c r="B23" t="n" s="5">
        <v>-161777</v>
      </c>
      <c r="C23" t="n" s="5">
        <v>-165543</v>
      </c>
    </row>
    <row r="24" spans="1:3">
      <c r="A24" t="s" s="3">
        <v>120</v>
      </c>
    </row>
    <row r="25" spans="1:3">
      <c r="A25" t="s" s="4">
        <v>121</v>
      </c>
      <c r="B25" t="n" s="5">
        <v>-634315</v>
      </c>
      <c r="C25" t="n" s="5">
        <v>-35947</v>
      </c>
    </row>
    <row r="26" spans="1:3">
      <c r="A26" t="s" s="4">
        <v>122</v>
      </c>
      <c r="B26" t="n" s="5">
        <v>797460</v>
      </c>
      <c r="C26" t="n" s="5">
        <v>0</v>
      </c>
    </row>
    <row r="27" spans="1:3">
      <c r="A27" t="s" s="4">
        <v>123</v>
      </c>
      <c r="B27" t="n" s="5">
        <v>0</v>
      </c>
      <c r="C27" t="n" s="5">
        <v>-290</v>
      </c>
    </row>
    <row r="28" spans="1:3">
      <c r="A28" t="s" s="4">
        <v>124</v>
      </c>
      <c r="B28" t="n" s="5">
        <v>-187242</v>
      </c>
      <c r="C28" t="n" s="5">
        <v>-162178</v>
      </c>
    </row>
    <row r="29" spans="1:3">
      <c r="A29" t="s" s="4">
        <v>125</v>
      </c>
      <c r="B29" t="n" s="5">
        <v>74020</v>
      </c>
      <c r="C29" t="n" s="5">
        <v>73192</v>
      </c>
    </row>
    <row r="30" spans="1:3">
      <c r="A30" t="s" s="4">
        <v>126</v>
      </c>
      <c r="B30" t="n" s="5">
        <v>86801</v>
      </c>
      <c r="C30" t="n" s="5">
        <v>56197</v>
      </c>
    </row>
    <row r="31" spans="1:3">
      <c r="A31" t="s" s="4">
        <v>127</v>
      </c>
      <c r="B31" t="n" s="5">
        <v>-766087</v>
      </c>
      <c r="C31" t="n" s="5">
        <v>-1094070</v>
      </c>
    </row>
    <row r="32" spans="1:3">
      <c r="A32" t="s" s="4">
        <v>110</v>
      </c>
      <c r="B32" t="n" s="5">
        <v>-42027</v>
      </c>
      <c r="C32" t="n" s="5">
        <v>-23397</v>
      </c>
    </row>
    <row r="33" spans="1:3">
      <c r="A33" t="s" s="4">
        <v>128</v>
      </c>
      <c r="B33" t="n" s="5">
        <v>-671390</v>
      </c>
      <c r="C33" t="n" s="5">
        <v>-1186493</v>
      </c>
    </row>
    <row r="34" spans="1:3">
      <c r="A34" t="s" s="4">
        <v>129</v>
      </c>
      <c r="B34" t="n" s="5">
        <v>-19040</v>
      </c>
      <c r="C34" t="n" s="5">
        <v>-12817</v>
      </c>
    </row>
    <row r="35" spans="1:3">
      <c r="A35" t="s" s="4">
        <v>130</v>
      </c>
      <c r="B35" t="n" s="5">
        <v>50297</v>
      </c>
      <c r="C35" t="n" s="5">
        <v>-483543</v>
      </c>
    </row>
    <row r="36" spans="1:3">
      <c r="A36" t="s" s="4">
        <v>131</v>
      </c>
      <c r="B36" t="n" s="5">
        <v>40732</v>
      </c>
      <c r="C36" t="n" s="5">
        <v>744889</v>
      </c>
    </row>
    <row r="37" spans="1:3">
      <c r="A37" t="s" s="4">
        <v>132</v>
      </c>
      <c r="B37" t="n" s="5">
        <v>91029</v>
      </c>
      <c r="C37" t="n" s="5">
        <v>261346</v>
      </c>
    </row>
    <row r="38" spans="1:3">
      <c r="A38" t="s" s="4">
        <v>133</v>
      </c>
      <c r="B38" t="n" s="5">
        <v>235838</v>
      </c>
      <c r="C38" t="n" s="5">
        <v>173430</v>
      </c>
    </row>
    <row r="39" spans="1:3">
      <c r="A39" t="s" s="4">
        <v>134</v>
      </c>
      <c r="B39" t="n" s="7">
        <v>33992</v>
      </c>
      <c r="C39" t="n" s="7">
        <v>440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3</v>
      </c>
    </row>
    <row r="3" spans="1:2">
      <c r="A3" t="s" s="3">
        <v>136</v>
      </c>
    </row>
    <row r="4" spans="1:2">
      <c r="A4" t="s" s="4">
        <v>137</v>
      </c>
      <c r="B4" t="s"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39</v>
      </c>
      <c r="B1" t="s" s="2">
        <v>1</v>
      </c>
    </row>
    <row r="2" spans="1:2">
      <c r="B2" t="s" s="2">
        <v>23</v>
      </c>
    </row>
    <row r="3" spans="1:2">
      <c r="A3" t="s" s="3">
        <v>140</v>
      </c>
    </row>
    <row r="4" spans="1:2">
      <c r="A4" t="s" s="4">
        <v>141</v>
      </c>
      <c r="B4" t="s"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3</v>
      </c>
      <c r="B1" t="s" s="2">
        <v>1</v>
      </c>
    </row>
    <row r="2" spans="1:2">
      <c r="B2" t="s" s="2">
        <v>23</v>
      </c>
    </row>
    <row r="3" spans="1:2">
      <c r="A3" t="s" s="3">
        <v>144</v>
      </c>
    </row>
    <row r="4" spans="1:2">
      <c r="A4" t="s" s="4">
        <v>145</v>
      </c>
      <c r="B4" t="s"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47</v>
      </c>
      <c r="B1" t="s" s="2">
        <v>1</v>
      </c>
    </row>
    <row r="2" spans="1:2">
      <c r="B2" t="s" s="2">
        <v>23</v>
      </c>
    </row>
    <row r="3" spans="1:2">
      <c r="A3" t="s" s="3">
        <v>148</v>
      </c>
    </row>
    <row r="4" spans="1:2">
      <c r="A4" t="s" s="4">
        <v>149</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Statements of Consolidated Inco</vt:lpstr>
      <vt:lpstr>Consolidated Balance Sheets (Un</vt:lpstr>
      <vt:lpstr>Consolidated Balance Sheets (U4</vt:lpstr>
      <vt:lpstr>Condensed Statements of Consoli</vt:lpstr>
      <vt:lpstr>Basis of Presentation</vt:lpstr>
      <vt:lpstr>Impact of Recently Issued Accou</vt:lpstr>
      <vt:lpstr>Dividends</vt:lpstr>
      <vt:lpstr>Changes in Cumulative Other Com</vt:lpstr>
      <vt:lpstr>Product Warranties</vt:lpstr>
      <vt:lpstr>Exit or Disposal Activities</vt:lpstr>
      <vt:lpstr>Health Care, Pension and Other </vt:lpstr>
      <vt:lpstr>Other Long-Term Liabilities</vt:lpstr>
      <vt:lpstr>Litigation</vt:lpstr>
      <vt:lpstr>Other</vt:lpstr>
      <vt:lpstr>Income Taxes</vt:lpstr>
      <vt:lpstr>Net Income Per Common Share</vt:lpstr>
      <vt:lpstr>Reportable Segment Information</vt:lpstr>
      <vt:lpstr>Fair Value Measurements</vt:lpstr>
      <vt:lpstr>Debt</vt:lpstr>
      <vt:lpstr>Non-Traded Investments</vt:lpstr>
      <vt:lpstr>Basis of Presentation (Policies</vt:lpstr>
      <vt:lpstr>Changes in Cumulative Other C23</vt:lpstr>
      <vt:lpstr>Product Warranties (Tables)</vt:lpstr>
      <vt:lpstr>Exit or Disposal Activities (Ta</vt:lpstr>
      <vt:lpstr>Health Care, Pension and Othe26</vt:lpstr>
      <vt:lpstr>Other (Tables)</vt:lpstr>
      <vt:lpstr>Net Income Per Common Share (Ta</vt:lpstr>
      <vt:lpstr>Reportable Segment Information </vt:lpstr>
      <vt:lpstr>Fair Value Measurements (Tables</vt:lpstr>
      <vt:lpstr>Debt (Tables)</vt:lpstr>
      <vt:lpstr>Dividends (Details)</vt:lpstr>
      <vt:lpstr>Changes in Cumulative Other C33</vt:lpstr>
      <vt:lpstr>Product Warranties (Details)</vt:lpstr>
      <vt:lpstr>Exit or Disposal Activities (De</vt:lpstr>
      <vt:lpstr>Health Care, Pension and Othe36</vt:lpstr>
      <vt:lpstr>Other Long-Term Liabilities (De</vt:lpstr>
      <vt:lpstr>Litigation (Details)</vt:lpstr>
      <vt:lpstr>Other (Details)</vt:lpstr>
      <vt:lpstr>Income Taxes (Details)</vt:lpstr>
      <vt:lpstr>Net Income Per Common Share (De</vt:lpstr>
      <vt:lpstr>Reportable Segment Informatio42</vt:lpstr>
      <vt:lpstr>Reportable Segment Informatio43</vt:lpstr>
      <vt:lpstr>Fair Value Measurements (Detail</vt:lpstr>
      <vt:lpstr>Debt (Details)</vt:lpstr>
      <vt:lpstr>Non-Traded Inves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3:28:12Z</dcterms:created>
  <dcterms:modified xmlns:dcterms="http://purl.org/dc/terms/" xmlns:xsi="http://www.w3.org/2001/XMLSchema-instance" xsi:type="dcterms:W3CDTF">2015-10-29T13:28:12Z</dcterms:modified>
  <dc:title xmlns:dc="http://purl.org/dc/elements/1.1/">Untitled</dc:title>
  <dc:description xmlns:dc="http://purl.org/dc/elements/1.1/"/>
  <dc:subject xmlns:dc="http://purl.org/dc/elements/1.1/"/>
  <cp:keywords/>
  <cp:category/>
</cp:coreProperties>
</file>